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STATEMENTS OF CHANGES I" sheetId="5" state="visible" r:id="rId5"/>
    <sheet xmlns:r="http://schemas.openxmlformats.org/officeDocument/2006/relationships" name="INTERIM CONDENSED CONSOLIDATE_4"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SHORT-TERM CREDIT AND CURRENT M" sheetId="10" state="visible" r:id="rId10"/>
    <sheet xmlns:r="http://schemas.openxmlformats.org/officeDocument/2006/relationships" name="LONG-TERM DEBT, EXCLUDING CURRE" sheetId="11" state="visible" r:id="rId11"/>
    <sheet xmlns:r="http://schemas.openxmlformats.org/officeDocument/2006/relationships" name="COMMITMENTS AND CONTINGENT LIAB" sheetId="12" state="visible" r:id="rId12"/>
    <sheet xmlns:r="http://schemas.openxmlformats.org/officeDocument/2006/relationships" name="SHAREHOLDERS' EQUITY" sheetId="13" state="visible" r:id="rId13"/>
    <sheet xmlns:r="http://schemas.openxmlformats.org/officeDocument/2006/relationships" name="ENTITY WIDE DISCLOSURES" sheetId="14" state="visible" r:id="rId14"/>
    <sheet xmlns:r="http://schemas.openxmlformats.org/officeDocument/2006/relationships" name="TAXES ON INCOME" sheetId="15" state="visible" r:id="rId15"/>
    <sheet xmlns:r="http://schemas.openxmlformats.org/officeDocument/2006/relationships" name="RELATED PARTY BALANCES AND TRAN" sheetId="16" state="visible" r:id="rId16"/>
    <sheet xmlns:r="http://schemas.openxmlformats.org/officeDocument/2006/relationships" name="STOCK-BASED COMPENSATIO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CASH AND CASH EQUIVALENTS (Tabl" sheetId="20" state="visible" r:id="rId20"/>
    <sheet xmlns:r="http://schemas.openxmlformats.org/officeDocument/2006/relationships" name="INVENTORIES (Tables)" sheetId="21" state="visible" r:id="rId21"/>
    <sheet xmlns:r="http://schemas.openxmlformats.org/officeDocument/2006/relationships" name="SHORT-TERM CREDIT AND CURRENT_2" sheetId="22" state="visible" r:id="rId22"/>
    <sheet xmlns:r="http://schemas.openxmlformats.org/officeDocument/2006/relationships" name="LONG-TERM DEBT, EXCLUDING CUR_2" sheetId="23" state="visible" r:id="rId23"/>
    <sheet xmlns:r="http://schemas.openxmlformats.org/officeDocument/2006/relationships" name="COMMITMENTS AND CONTINGENT LI_2" sheetId="24" state="visible" r:id="rId24"/>
    <sheet xmlns:r="http://schemas.openxmlformats.org/officeDocument/2006/relationships" name="SHAREHOLDERS' EQUITY (Tables)" sheetId="25" state="visible" r:id="rId25"/>
    <sheet xmlns:r="http://schemas.openxmlformats.org/officeDocument/2006/relationships" name="ENTITY WIDE DISCLOSURES (Tables" sheetId="26" state="visible" r:id="rId26"/>
    <sheet xmlns:r="http://schemas.openxmlformats.org/officeDocument/2006/relationships" name="RELATED PARTY BALANCES AND TR_2"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CASH AND CASH EQUIVALENTS (Deta" sheetId="30" state="visible" r:id="rId30"/>
    <sheet xmlns:r="http://schemas.openxmlformats.org/officeDocument/2006/relationships" name="INVENTORIES (Details)" sheetId="31" state="visible" r:id="rId31"/>
    <sheet xmlns:r="http://schemas.openxmlformats.org/officeDocument/2006/relationships" name="INVENTORIES (Narrative) (Detail" sheetId="32" state="visible" r:id="rId32"/>
    <sheet xmlns:r="http://schemas.openxmlformats.org/officeDocument/2006/relationships" name="SHORT-TERM CREDIT AND CURRENT_3" sheetId="33" state="visible" r:id="rId33"/>
    <sheet xmlns:r="http://schemas.openxmlformats.org/officeDocument/2006/relationships" name="LONG-TERM DEBT, EXCLUDING CUR_3" sheetId="34" state="visible" r:id="rId34"/>
    <sheet xmlns:r="http://schemas.openxmlformats.org/officeDocument/2006/relationships" name="LONG-TERM DEBT, EXCLUDING CUR_4" sheetId="35" state="visible" r:id="rId35"/>
    <sheet xmlns:r="http://schemas.openxmlformats.org/officeDocument/2006/relationships" name="LONG-TERM DEBT, EXCLUDING CUR_5"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SHAREHOLDERS' EQUITY (Details)" sheetId="39" state="visible" r:id="rId39"/>
    <sheet xmlns:r="http://schemas.openxmlformats.org/officeDocument/2006/relationships" name="ENTITY WIDE DISCLOSURES (Custom" sheetId="40" state="visible" r:id="rId40"/>
    <sheet xmlns:r="http://schemas.openxmlformats.org/officeDocument/2006/relationships" name="ENTITY WIDE DISCLOSURES (Revenu" sheetId="41" state="visible" r:id="rId41"/>
    <sheet xmlns:r="http://schemas.openxmlformats.org/officeDocument/2006/relationships" name="TAXES ON INCOME (Narrative) (De" sheetId="42" state="visible" r:id="rId42"/>
    <sheet xmlns:r="http://schemas.openxmlformats.org/officeDocument/2006/relationships" name="RELATED PARTY BALANCES AND TR_3" sheetId="43" state="visible" r:id="rId43"/>
    <sheet xmlns:r="http://schemas.openxmlformats.org/officeDocument/2006/relationships" name="RELATED PARTY BALANCES AND TR_4" sheetId="44" state="visible" r:id="rId44"/>
    <sheet xmlns:r="http://schemas.openxmlformats.org/officeDocument/2006/relationships" name="STOCK-BASED COMPENSATION (Detai" sheetId="45" state="visible" r:id="rId45"/>
  </sheets>
  <definedNames/>
  <calcPr calcId="124519" fullCalcOnLoad="1"/>
</workbook>
</file>

<file path=xl/sharedStrings.xml><?xml version="1.0" encoding="utf-8"?>
<sst xmlns="http://schemas.openxmlformats.org/spreadsheetml/2006/main" uniqueCount="418">
  <si>
    <t>Document And Entity Information</t>
  </si>
  <si>
    <t>9 Months Ended</t>
  </si>
  <si>
    <t>Sep. 30, 2018</t>
  </si>
  <si>
    <t>Document And Entity Information [Abstract]</t>
  </si>
  <si>
    <t>Document Type</t>
  </si>
  <si>
    <t>6-K</t>
  </si>
  <si>
    <t>Amendment Flag</t>
  </si>
  <si>
    <t>false</t>
  </si>
  <si>
    <t>Document Period End Date</t>
  </si>
  <si>
    <t>Sep. 30,
		2018</t>
  </si>
  <si>
    <t>Document Fiscal Period Focus</t>
  </si>
  <si>
    <t>Q3</t>
  </si>
  <si>
    <t>Document Fiscal Year Focus</t>
  </si>
  <si>
    <t>Entity Registrant Name</t>
  </si>
  <si>
    <t>ELTEK LTD</t>
  </si>
  <si>
    <t>Entity Central Index Key</t>
  </si>
  <si>
    <t>Current Fiscal Year End Date</t>
  </si>
  <si>
    <t>--12-31</t>
  </si>
  <si>
    <t>INTERIM CONDENSED CONSOLIDATED BALANCE SHEETS - USD ($) $ in Thousands</t>
  </si>
  <si>
    <t>Dec. 31, 2017</t>
  </si>
  <si>
    <t>CURRENT ASSETS:</t>
  </si>
  <si>
    <t>Cash and cash equivalents (Note 2)</t>
  </si>
  <si>
    <t>Trade accounts receivable (net of allowance for doubtful accounts of $310 and $300 as of September 30, 2018 and December 31, 2017 respectively)</t>
  </si>
  <si>
    <t>Inventories (Note 3)</t>
  </si>
  <si>
    <t>Other accounts receivable and prepaid expenses</t>
  </si>
  <si>
    <t>Total current assets</t>
  </si>
  <si>
    <t>SEVERANCE PAY FUND</t>
  </si>
  <si>
    <t>PROPERTY AND EQUIPMENT, NET</t>
  </si>
  <si>
    <t>Total assets</t>
  </si>
  <si>
    <t>CURRENT LIABILITIES:</t>
  </si>
  <si>
    <t>Short-term credit and current maturities of long-term debt (Note 4)</t>
  </si>
  <si>
    <t>Short-term credit from related party</t>
  </si>
  <si>
    <t>Trade payables</t>
  </si>
  <si>
    <t>Other accounts payable and accrued expenses</t>
  </si>
  <si>
    <t>Total current liabilities</t>
  </si>
  <si>
    <t>LONG-TERM LIABILITIES:</t>
  </si>
  <si>
    <t>Long-term debt, excluding current maturities</t>
  </si>
  <si>
    <t>Accrued severance pay</t>
  </si>
  <si>
    <t>Total long-term liabilities</t>
  </si>
  <si>
    <t>SHAREHOLDERS' EQUITY:</t>
  </si>
  <si>
    <t>Ordinary shares, NIS 3.0 par value - Authorized: 10,000,000 shares at September 30, 2018 and December 31, 2017; Issued and outstanding: 2,028,552 and 2,028,552 shares at September 30, 2018 and December 31, 2017, respectively</t>
  </si>
  <si>
    <t>[1]</t>
  </si>
  <si>
    <t>Additional paid-in capital</t>
  </si>
  <si>
    <t>Foreign currency translation adjustments</t>
  </si>
  <si>
    <t>Capital reserves</t>
  </si>
  <si>
    <t>Accumulated deficit</t>
  </si>
  <si>
    <t>Total shareholders' equity</t>
  </si>
  <si>
    <t>Total liabilities and shareholders' equity</t>
  </si>
  <si>
    <t>Adjusted to reflect reverse split of shares.</t>
  </si>
  <si>
    <t>INTERIM CONDENSED CONSOLIDATED BALANCE SHEETS (Parenthetical) $ in Thousands</t>
  </si>
  <si>
    <t>Sep. 30, 2018USD ($)shares</t>
  </si>
  <si>
    <t>Dec. 31, 2017USD ($)shares</t>
  </si>
  <si>
    <t>Statement of Financial Position [Abstract]</t>
  </si>
  <si>
    <t>Allowance for doubtful accounts | $</t>
  </si>
  <si>
    <t>Ordinary shares, shares authorized</t>
  </si>
  <si>
    <t>Ordinary shares, shares issued</t>
  </si>
  <si>
    <t>Ordinary shares, shares outstanding</t>
  </si>
  <si>
    <t>INTERIM CONDENSED CONSOLIDATED STATEMENTS OF INCOME AND COMPREHENSIVE INCOME - USD ($) $ in Thousands</t>
  </si>
  <si>
    <t>3 Months Ended</t>
  </si>
  <si>
    <t>12 Months Ended</t>
  </si>
  <si>
    <t>Sep. 30, 2017</t>
  </si>
  <si>
    <t>Income Statement [Abstract]</t>
  </si>
  <si>
    <t>Revenues</t>
  </si>
  <si>
    <t>Cost of revenues</t>
  </si>
  <si>
    <t>Gross profit (loss)</t>
  </si>
  <si>
    <t>Operating expenses:</t>
  </si>
  <si>
    <t>Research and development</t>
  </si>
  <si>
    <t xml:space="preserve"> </t>
  </si>
  <si>
    <t>Selling, general and administrative</t>
  </si>
  <si>
    <t>Operating loss</t>
  </si>
  <si>
    <t>Financial expenses, net</t>
  </si>
  <si>
    <t>Other income, net</t>
  </si>
  <si>
    <t>Loss before taxes on income</t>
  </si>
  <si>
    <t>Taxes on income</t>
  </si>
  <si>
    <t>Loss</t>
  </si>
  <si>
    <t>Other comprehensive income (loss):</t>
  </si>
  <si>
    <t>Total comprehensive loss</t>
  </si>
  <si>
    <t>Basic and diluted loss per Ordinary share attributable to Eltek Ltd. shareholders</t>
  </si>
  <si>
    <t>Weighted average number of Ordinary shares used to compute basic and diluted loss per Ordinary share attributable to Eltek Ltd. Shareholders</t>
  </si>
  <si>
    <t>INTERIM STATEMENTS OF CHANGES IN SHAREHOLDERS' EQUITY - USD ($) $ in Thousands</t>
  </si>
  <si>
    <t>Ordinary shares [Member]</t>
  </si>
  <si>
    <t>Additional paid-in capital [Member]</t>
  </si>
  <si>
    <t>Accumulated Other Comprehensive Income [Member]</t>
  </si>
  <si>
    <t>Capital Reserves [Member]</t>
  </si>
  <si>
    <t>Accumulated deficit [Member]</t>
  </si>
  <si>
    <t>Total</t>
  </si>
  <si>
    <t>Balance at Dec. 31, 2016</t>
  </si>
  <si>
    <t>Balance, shares at Dec. 31, 2016</t>
  </si>
  <si>
    <t>Comprehensive income (loss):</t>
  </si>
  <si>
    <t>Balance at Sep. 30, 2017</t>
  </si>
  <si>
    <t>Balance, shares at Sep. 30, 2017</t>
  </si>
  <si>
    <t>Balance at Dec. 31, 2017</t>
  </si>
  <si>
    <t>Balance, shares at Dec. 31, 2017</t>
  </si>
  <si>
    <t>Stock-based compensation</t>
  </si>
  <si>
    <t>Balance at Sep. 30, 2018</t>
  </si>
  <si>
    <t>Balance, shares at Sep. 30, 2018</t>
  </si>
  <si>
    <t>INTERIM CONDENSED CONSOLIDATED STATEMENTS OF CASH FLOWS - USD ($) $ in Thousands</t>
  </si>
  <si>
    <t>CASH FLOWS FROM OPERATING ACTIVITIES:</t>
  </si>
  <si>
    <t>Adjustments to reconcile loss to net cash flows provided by (used in) operating activities:</t>
  </si>
  <si>
    <t>Depreciation</t>
  </si>
  <si>
    <t>Gain from sale of property and equipment</t>
  </si>
  <si>
    <t>Revaluation of long term loans</t>
  </si>
  <si>
    <t>Amortization of Intangible asset</t>
  </si>
  <si>
    <t>Accrued severance pay, net</t>
  </si>
  <si>
    <t>Decrease (increase) in trade receivables, net</t>
  </si>
  <si>
    <t>Decrease (increase) in other accounts receivables and prepaid expenses</t>
  </si>
  <si>
    <t>Increase (decrease) in inventories</t>
  </si>
  <si>
    <t>Increase (decrease) in trade payables</t>
  </si>
  <si>
    <t>Decrease in other accounts payables and accrued expenses</t>
  </si>
  <si>
    <t>Net cash provided by (used in) operating activities</t>
  </si>
  <si>
    <t>CASH FLOWS FROM INVESTING ACTIVITIES:</t>
  </si>
  <si>
    <t>Purchase of property and equipment</t>
  </si>
  <si>
    <t>Net cash used in investing activities</t>
  </si>
  <si>
    <t>CASH FLOWS FROM FINANCING ACTIVITIES:</t>
  </si>
  <si>
    <t>Short- term bank credit, net</t>
  </si>
  <si>
    <t>Short- term shareholder loan</t>
  </si>
  <si>
    <t>Repayment of long-term loans</t>
  </si>
  <si>
    <t>Proceeds from long-term loans</t>
  </si>
  <si>
    <t>Repayment of property and equipment payables</t>
  </si>
  <si>
    <t>Net cash used in financing activities</t>
  </si>
  <si>
    <t>Effect of exchange rate on cash and cash equivalents</t>
  </si>
  <si>
    <t>Increase (decrease) in cash and cash equivalents</t>
  </si>
  <si>
    <t>Cash and cash equivalents at beginning of the period</t>
  </si>
  <si>
    <t>Cash and cash equivalents at end of the period</t>
  </si>
  <si>
    <t>SUPPLEMENTAL CASH FLOW INFORMATION:</t>
  </si>
  <si>
    <t>Interest</t>
  </si>
  <si>
    <t>Non-cash activities:</t>
  </si>
  <si>
    <t>Purchase of property and equipment in credit</t>
  </si>
  <si>
    <t>ORGANIZATION AND SUMMARY OF SIGNIFICANT ACCOUNTING POLICIES</t>
  </si>
  <si>
    <t>Organization, Consolidation and Presentation of Financial Statements [Abstract]</t>
  </si>
  <si>
    <t>Note
Organization and Summary of Significant Accounting Policies
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
The Company is controlled by Nistec Golan Ltd ("Nistec Golan"). Nistec Golan is controlled
indirectly by Mr. Yitzhak Nissan, who owns, indirectly through Nistec Holdings Ltd., all of the shares of Nistec Ltd and Nistec Golan (Nistec Holding and/or any of its subsidiaries are referred to as "Nistec").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the Company incurred a net losses and suffered negative cash flows from its operating activities. As of September 30, 2018 the Company's working capital deficiency
amounted to $5.9 million and its accumulated deficit amounted to approximately $20.9 million. The Company's liquidity position, as well as its operating performance, may be negatively affected by other financial and business
factors, many of which are beyond its control.
-
On October 2, 2018, the Company received notification from NASDAQ advising the Company that as of October 1, 2018, the Company did not maintain
stockholders’ equity of $2.5 million, nor does not meet the alternatives of market value of listed securities or net income from continuing operations, and therefore is not in compliance with the stockholders’ equity listing rule.
On December 7, 2018, the Company have received a notice from NASDAQ advising that the Company have been granted an extension of time to regain compliance with the shareholders’ equity requirement until March 31, 2019. Therefore, the
Company's Board of Directors decided to execute a rights offering. If the Company fails to provide evidence of compliance with the shareholders’ equity requirement by March 31, 2019, it may be subject to delisting from Capital
Market. Nistec Golan has informed the Company that it commit to exercise its subscription right by converting approximately $2.5 million of debt
owed to it by the Company into the Company’s ordinary shares in the rights offering.
-
In June 2017, due to continued losses and the Company's limited ability to obtain additional loans from the banks, the Company obtained a loan of NIS
5.0 million (approximately $ 1.4 million) from Nistec. The terms of the loan were amended in April 2018, with retroactive effect as of June 2017.
In July 2017, the Company received a line of credit dedicated to a specific project of up to
NIS 4.5 million (approximately $1.3 million) from Bank HaPoalim, guaranteed by Nistec Ltd., for a period of up to one year . In July 2018 Bank HaPoalim extended the dedicated line of credit. In January 2019 the Company reduced
the line of credit to NIS 2.25 million (approximately $ 620). In November 2017, the Company obtained a loan of NIS 3 million (approximately $ 840) from
Mizrahi-Tefahot Bank, guaranteed by Nistec. In March 2018, the Company obtained another loan from Nistec of NIS 4.0 million (approximately
$ 1.1 million). In July 2018, in accordance with the Commitment Letter, the Company obtained another loan from Nistec of NIS 1.0 million (approximately $ 275). In April 2018, Nistec provided the Company a letter of commitment to provide the Company with
additional financing in the amount of up to $ 2.5 million, valid for one year following the date of 2017 financial statements approval (the "Commitment Letter"). In April 2018, the Company’s Board of Directors approved the additional funding extended by
Nistec in March 2018 and approved to receive a Commitment Letter from Nistec for providing the Company with financing,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ugust 2018, the Company obtained a credit facility of NIS 7 million (approximately
$ 1,930) from a non-banking financial institution, guaranteed by Nistec. In January 2019, Nistec provided the Company with an additional loan of NIS 2.0 million
(approximately $530), due on April 30, 2019. However, the Company exercised an option to extend the term of the loan until May 1, 2020 as approved by Company's Audit Committee that determined that such extension is required for
the Company’s orderly operations.
As of January 2019, the total principal amounts of the loans received by the Company from
Nistec, (as described above) is NIS 12 million (approximately $ 3.3 million). Nistec has agreed that in event that such loan will not be converted into ordinary shares of the Company, these loans will become due on or after May 1,
2020. In addition, Nistec guaranteed NIS 2.0 million (approximately US$530) of the Company's existing
debt to bank Leumi, which is due to be repaid by April 30, 2019. As approved by Company's Audit Committee and Board of Directors, the Company exercised an option that Nistec will repay on April 30, 2019 the debt owed to the bank,
and in such event, the guarantee will convert into a loan to the Company, which is due by May 1, 2020. In April 2014, the Company signed a new financial undertakings letter with one bank and in May
2014 with another bank . After the balance sheet date, one bank granted the Company a waiver from such non-compliance.
The Company is require to meet these covenants in its financial statements for December 31, 2019 (to be issued no later than May 1, 2020) and the other bank granted the Company a waiver from such non-compliance, and adjusted the
financial covenants, to be met in the Company's financial statements for December 31, 2019 (to be issued not later than 120 days from December 31, 2019). The adjusted covenants include: (i) adjusted shareholders' equity (excluding
certain intangible and other assets) of at least $ 2.5 million; and (ii) Positive EBITDA (greater than zero). The Company expects that in case that its plans for the year 2019 will not be realized, it will
not to meet the above mentioned financial covenants. As a result, Nistec provided the Company a commitment that in case that the Rights Offering will not be consummated and the Company will be expected not to be incompliance with
the minimum adjusted equity covenant, Nistec will convert the debt owed to it by the Company into equity in terms to be agreed in good faith between the Company and Nistec, in order to enable the Company to meet its financial
covenants. Nistec has also agreed that in the event that the guarantees that it provided to bank Mizrahi-Tefahot and to the non-banking institution will be exercised by bank Mizrahi-Tefahot and the non-banking financial
institution, the amount due by the Company to Nistec as a result of the guarantee will be due by May 1, 2020.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
b.
Basis of presentation: The consolidated financial statements have been prepared in accordance with accounting principles
generally accepted in the United States of America ("U.S. GAAP"). The consolidated financial statements include the accounts of the Company and its subsidiaries. The Company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
c.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The Company's reporting currency is the U.S. dollar. Assets and liabilities are translated to the reporting currency using the exchange rate at the end of the year. Revenues and expenses are translated into the reporting currency using the average exchange rate for
each quarter.
d.
Translation of foreign entity operations: The financial statements of foreign subsidiaries are translated into the Company's functional
currency as follows:
1.
Assets and liabilities are translated according to the exchange rate on the consolidated balance sheet date.
2.
Income and expense items are translated according to the weighted average exchange rate on a quarterly basis.
3.
The resulting exchange rate differences are classified as a separate item in
shareholders' equity.
e.
Exchange rates and linkage bases:
1.
Balances linked to the Israeli Consumer Price Index ("CPI") are recorded pursuant to contractual linkage terms of the specific assets and liabilities.
2.
Details of the CPI and the representative exchange rates are as follows:
Israeli CPI
Exchange rate
$ 1
€1
Points
N I S
September 30, 2018
101.5
3.627
4.216
December 31, 2017
100.4
3.467
4.153
December 31, 2016
98.9
3.845
4.044
%
September 30, 2018
1.1
4.6
1.5
December 31, 2017
1.5
(0.1
)
2.7
December 31, 2016
(0.4
)
(1.5
)
(4.8
)
f.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
g.
Unaudited interim financial statements: The accompanying consolidated balance sheet as of September 30, 2018, consolidated statements of
income and comprehensive income (loss) for the three and nine months ended September 30, 2018 and 2017 and the consolidated statements of cash flows for the three and nine months ended September 30, 2018 and 2017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7 except as detailed in note 1h (accounting pronouncements adopted in 2018). In the opinion of management, the unaudited interim condensed consolidated financial statements
include all adjustments of a normal recurring nature necessary for a fair presentation of the Company's consolidated financial position as of September 30, 2018,
and the Company's consolidated cash flows and results of operations for the three and nine months ended September 30, 2018 and 2017.
The balance sheet as of December 31, 2017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7 included in the Company's Annual Report on Form 20-F/A filed with the U.S. Securities and Exchange Commission (“SEC”) on April 30,
2018.
h.
Accounting Pronouncements adopted in 2018:
In May 2014, the FASB issued Accounting Standards Update No. 2014-09, Revenue from Contracts with
Customers (Topic 606). Topic 606 supersedes the revenue recognition requirements in Topic 605 “Revenue Recognition” (Topic 605). The Company adopted the new standard effective January 1, 2018 using the modified retrospective method.
The new standard had immaterial impact on the Company's unaudited interim consolidated financial statements. .
i.
Standards issued but not yet effective: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Company has elected to apply the standard retrospectively at the beginning of the period of
adoption through a cumulative-effect adjustment. The Company also expects to elect certain relief options offered in ASU 2016-02 including certain available transitional practical expedients. The Company is still evaluating the
final impact that this standard will have on the Company's financial statements and at this stage, the Company evaluates that the adoption of the new standard is not expected to have a material effect on the 2019 Consolidated
Statements of Income.</t>
  </si>
  <si>
    <t>CASH AND CASH EQUIVALENTS</t>
  </si>
  <si>
    <t>Cash and Cash Equivalents [Abstract]</t>
  </si>
  <si>
    <t xml:space="preserve">NOTE 2:-
CASH AND CASH EQUIVALENTS
September 30,
December 31,
2018
2017
Unaudited
Denominated in U.S. dollars
352
677
Denominated in NIS
689
33
Denominated in Euro
160
177
1,201
887 </t>
  </si>
  <si>
    <t>INVENTORIES</t>
  </si>
  <si>
    <t>Inventory, Net [Abstract]</t>
  </si>
  <si>
    <t>NOTE 3:-
INVENTORIES
September 30,
December 31,
2018
2017
Unaudited
Raw materials
1,704
1,616
Work in progress
1,827
1,638
Finished goods
799
617
4,330
3,871 In the nine months ended September 30, 2018 and 2017 and in the year ended December 31, 2017, the
Company wrote off inventories in the amount of $ 323, $ 243 and $ 388, respectively. Raw materials inventory is net of $ 445, $ 53 and $ 285 of obsolete items as of September 30, 2018
and 2017 and December 31, 2017, respectively.</t>
  </si>
  <si>
    <t>SHORT-TERM CREDIT AND CURRENT MATURITIES OF LONG-TERM DEBT</t>
  </si>
  <si>
    <t>Long-term Debt, Current Maturities [Abstract]</t>
  </si>
  <si>
    <t>NOTE 4:-
Short-term Credit and Current Maturities of Long-term Debt Banks:
Interest
September 30,
September 30,
December 31,
2018
2018
2017
%
Unaudited
In NIS bears interest rate of Prime+0.85% to Prime+2.7%
2.45% - 4.3 %
4,246
5,207
Short term credit from others
4.00 %
1,698
-
Long-term debt from banks in NIS bears interest of Prime rate (*)
2.50 %
1,097
1,856
7,042
7,063
*)
The amounts of $ 215 and $ 911 have been classified from long term debt as of September 30, 2018 and December 31, 2017, respectively.</t>
  </si>
  <si>
    <t>LONG-TERM DEBT, EXCLUDING CURRENT MATURITIES</t>
  </si>
  <si>
    <t>Long-term Debt, Excluding Current Maturities [Abstract]</t>
  </si>
  <si>
    <t>NOTE 5:-
LONG-TERM DEBT, EXCLUDING CURRENT MATURITIES Banks and others:
Interest
September 30,
September 30,
December 31,
2018
2018
2017
Linkage terms:
%
Unaudited
U.S. dollar
5
184
290
NIS - fix interest rate
5-5.6
267
398
451
688
Less - current maturities (trade payables)
(300
)
(300
)
151
388
*)
The amounts are presented net of $ 215 and $ 911 that were classified to short term debt as of September 30, 2018 and December 31, 2017, respectively. Minimum future payments at September 30, 2018 due under the long-term (including capital lease) debt
are as follows:
Long-term loan
First year
300
Second year
135
Third year
16
451 Long-term debt includes capital leases in the amounts of $ 451 and $ 688 and current maturities of
long-term debt of $ 300 and $ 300 at September 30, 2018 and December 31, 2017, respectively. The current maturities are classified to the trade payable balance as of September 30, 2018 and December 31, 2017, respectively. As to pledges securing the loans, see Note 6a.</t>
  </si>
  <si>
    <t>COMMITMENTS AND CONTINGENT LIABILITIES</t>
  </si>
  <si>
    <t>Commitments and Contingencies Disclosure [Abstract]</t>
  </si>
  <si>
    <t xml:space="preserve">NOTE 6:-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Operating leases and other agreements:
1.
The premises occupied by the Company are leased under two lease agreements that expire in August 2022 and December 2022, respectively.
2.
The Company has an obligation to purchase inventory that is held by a supplier in the total amount of $ 415.
3.
The Company's motor vehicles are leased under operating lease agreements, mainly for three-year terms.
4.
Minimum future payments at September 30, 2018 due under the above agreements over the next five years and thereafter are as follows:
Premises leases
Other agreements
First year
896
622
Second year
896
525
Third year
896
251
Fourth year
394
169
Fifth year and thereafter
9
160
3,091
1,727 Payments required under these agreements are charged to expense on a straight-line method over the
periods of the respective leases. Expenses recorded under these agreements for the nine months ended September 30, 2018 and 2017 and
for the year ended December 31, 2017 were $ 1,294, $ 1,211 and $ 1,608, respectively.
c.
Indemnification agreement: The Company entered into an indemnification agreement with each of its directors and officers and
undertook to enter into the same agreement with future directors and officers. Such indemnification amount is limited to 25% of the Company's shareholders' equity.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from his or her liability
for breach of duty of care, to the maximum extent permitted by law, before or after the occurrence giving rise to such liability. The Company provided an exculpation letter to each of its directors and officers, and agreed to provide the same to
future officers.
d.
Contingent Liabilities: In connection with the change of control of the Company that resulted from Nistec’s acquisition of a
controlling stake in the Company, Israeli law requires it to obtain a new business permit in order to continue operating its business. The Company has submitted an application for this permit and received a permit until 2099. The new permit is subject to certain conditions, especially certain conditions imposed by the
Israeli Ministry for Environmental Protection. Compliance with these conditions may be costly. In October 2015, the Company filed an application for an emissions permit with the Ministry. In
January 2016, the Company received a notice of non-compliance from the Ministry, stating that the application was incomplete and that the Company is in breach of the Clean Air Law, 5768-2008 and the Licensing of Businesses Law, 5728-1968. The
Company submitted amended application and conducted discussions with the Ministry throughout 2016 and 2017. The Company received the emissions permit in July 2017. Employee related matters In May 2008, a lawsuit was filed by one of the Company’s former employees alleging that he had
suffered personal injuries during his employment and he is seeking aggregate financial compensation of approximately $ 71 for past damages and additional amounts for future lost income, pain and suffering as the court may determine. Four other employees notified the Company in January 2011 and July 2013, that they allegedly
suffered personal injuries during their employment with the Company. Of these four employees, one is seeking compensation of $ 162 and the others did not state their claim amount. The Company submitted all these claims to its insurance company, which informed the Company that it
is reviewing the statements of claim without prejudicing its rights to deny coverage. During the period November 2015 through January 2016, two former employees filed law suits seeking
additional payments in connection with their employment with the Company and subsequent termination. On August 2018 a court decision was provided for one of the labor suits, and a provision was recorded accordingly. On October 2018, both the
Company and this former employee appealed on the labor court’s previous decision. The aggregate amount claimed for the above mention labor suits is approximately $ 700. The Company recorded a provision according to its legal advisor's opinion. </t>
  </si>
  <si>
    <t>SHAREHOLDERS' EQUITY</t>
  </si>
  <si>
    <t>Stockholders' Equity Attributable to Parent [Abstract]</t>
  </si>
  <si>
    <t>NOTE 7:-
SHAREHOLDERS' EQUITY Authorized, issued and outstanding share capital in historical terms is as
follows:
Authorized
Issued and outstanding
September 30,
2018 and
December 31,
September 30,
December 31,
2017
2018
2017 ( *)
Number of shares
Ordinary shares of par value NIS 3.0 each
10,000,000
2,028,552
2,028,552
Amount in U.S. dollars
Ordinary shares of par value NIS 3.0 each
397,056
397,056 *) Respectively
adjusted to reflect reverse split of shares.</t>
  </si>
  <si>
    <t>ENTITY WIDE DISCLOSURES</t>
  </si>
  <si>
    <t>Segment Reporting [Abstract]</t>
  </si>
  <si>
    <t xml:space="preserve">NOTE 8:- ENTITY WIDE DISCLOSURES
a.
Customers who accounted for over 10% of the total consolidated revenues:
Nine months ended September 30,
Three months ended September 30,
Year ended December 31,
2018
2017
2018
2017
2017
Unaudited
Customer A - sales of manufactured products
11.9
%
16.0
%
10.8
%
12.1
%
14.6
%
b.
Revenues by geographic areas:
Nine months ended September 30,
Three months ended September 30,
Year ended December 31,
2018
2017
2018
2017
2017
Unaudited
Israel
14,811
14,365
4,831
4,947
19,730
North America
4,922
3,550
1,810
1,185
5,219
The Netherlands
2,463
1,758
816
531
2,407
Europe
1,728
1,554
363
372
2,016
India
1,578
1,699
430
484
2,362
Others
610
736
253
184
1,020
26,112
23,662
8,503
7,703
32,754 </t>
  </si>
  <si>
    <t>TAXES ON INCOME</t>
  </si>
  <si>
    <t>Income Tax Disclosure [Abstract]</t>
  </si>
  <si>
    <t xml:space="preserve">NOTE 9:-
TAXES ON INCOME
a.
Deferred tax assets and liabilities: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b.
Reconciliation of the theoretical income tax (expense) benefit to the actual income tax expense:
For the nine months period ended September 30, 2018 the main differences between the theoretical tax
expenses (statutory tax rate of 23%) and the actual tax expenses are tax benefit arising from "Beneficiating and Preferred enterprises" and valuation allowance of deferred tax asset in regards to carryforward tax losses.
c.
Accounting for uncertainty in income taxes: As of December 31, 2017 and September 30, 2018, the Company did not have any unrecognized tax benefits and thus, no interest and penalties related to
unrecognized tax benefits were recorded. In addition, the Company does not expect that the amount of unrecognized tax benefits will change significantly within the next twelve-month months. </t>
  </si>
  <si>
    <t>RELATED PARTY BALANCES AND TRANSACTIONS</t>
  </si>
  <si>
    <t>Related Party Transactions [Abstract]</t>
  </si>
  <si>
    <t>NOTE 10:-
RELATED PARTY BALANCES AND TRANSACTIONS Nistec, a related party of the Company, is also a customer of the company. The Company sells products
to Nistec, pays management fees to Nistec, purchases certain services from Nistec and shares certain expenses with Nistec, for services that it acquires jointly with Nistec. The Company's transactions with its related parties were carried out on an
arm's-length basis.
a.
Balances with related parties:
September 30,
December 31,
2018
2017
Unaudited
Trade accounts receivable
142
231
Trade accounts payable
87
73
Controlling shareholder loans (*)
2,757
1,442 (*) See also Note 1(a)
b.
Transactions with related parties:
Nine months ended September 30,
Three months ended September 30,
Year ended December 31,
2018
2017
2018
2017
2017
Unaudited
Revenues
615
313
142
150
604
Purchases, selling, general and administrative expenses
238
459
72
89
469
Interest from Loans from controlling shareholder
64
-
18
-
- PCB
purchases by Nistec - Soldering
and assembly services Insurance
expenditures Employees
social activities Marketing
activities Managements
fees The extension and amendment of the Management Agreement with Nistec Ltd. as follows:
1.
Commencing in 2017 and each calendar year thereafter, in the event that the Company’s Consolidated Financial Statements reflect that the Company has reached
both sales and profit targets as set for the applicable year in the Company’s Officers Bonus Plan, Nistec Ltd. will be entitled to a bonus equal to two percent (2%) of the Company’s annual profit before taxes for such year, up to NIS
200 per year;
2.
In accordance with the Company’s policy approved by the Audit Committee, Mr. Nissan will receive reimbursement, against receipts, of travel expenses paid
directly by him (other than food and beverage expenses) while traveling internationally on behalf of the Company provided that such reimbursement will not exceed an aggregate amount of NIS 10 per calendar quarter,
3.
Mr. Nissan will receive reimbursement of food and beverage expenses while traveling internationally on behalf of the Company, in accordance with the Israeli
Income Tax Regulations (Deduction of Certain Expenses), 1972.
4.
During the period Mr. Nissan served as both the Company’s Chief Executive Officer and Chairman of the Board of Directors, the Company will pay for the lease
of a car for Mr. Nissan with a list price not to exceed NIS 250. Mr. Nissan ceased to serve as the Company CEO on June 2018.
5.
The extension of the Directors and Officers Indemnity Agreement with Mr. Yitzhak Nissan. These transactions were approved by the Company's shareholders in the annual general meeting, held
on December 29, 2016. Employment
of Yitzhak Nissan's daughter Loans
and guarantees from Nistec</t>
  </si>
  <si>
    <t>STOCK-BASED COMPENSATION</t>
  </si>
  <si>
    <t>Disclosure of Compensation Related Costs, Share-based Payments [Abstract]</t>
  </si>
  <si>
    <t>NOTE 11:- STOCK BASED COMPENSATION The Company’s 2018 Share Incentive Plan (the "Plan") authorized the grant of options to purchase
shares and restricted shares unite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During July 2018 the Company granted 60,857 options to the Company’s CEO, to acquire 60,857 Ordinary
shares under the Plan. Total fair value of the options granted was $193 to be recognized over four years vesting period. The stock-based compensation expense related to employees' equity-based awards, recognized during the third quarter of 2018 was
$28.</t>
  </si>
  <si>
    <t>ORGANIZATION AND SUMMARY OF SIGNIFICANT ACCOUNTING POLICIES (Policies)</t>
  </si>
  <si>
    <t>General</t>
  </si>
  <si>
    <t xml:space="preserve">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
The Company is controlled by Nistec Golan Ltd ("Nistec Golan"). Nistec Golan is controlled
indirectly by Mr. Yitzhak Nissan, who owns, indirectly through Nistec Holdings Ltd., all of the shares of Nistec Ltd and Nistec Golan (Nistec Holding and/or any of its subsidiaries are referred to as "Nistec").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the Company incurred a net losses and suffered negative cash flows from its operating activities. As of September 30, 2018 the Company's working capital deficiency
amounted to $5.9 million and its accumulated deficit amounted to approximately $20.9 million. The Company's liquidity position, as well as its operating performance, may be negatively affected by other financial and business
factors, many of which are beyond its control.
-
On October 2, 2018, the Company received notification from NASDAQ advising the Company that as of October 1, 2018, the Company did not maintain
stockholders’ equity of $2.5 million, nor does not meet the alternatives of market value of listed securities or net income from continuing operations, and therefore is not in compliance with the stockholders’ equity listing rule.
On December 7, 2018, the Company have received a notice from NASDAQ advising that the Company have been granted an extension of time to regain compliance with the shareholders’ equity requirement until March 31, 2019. Therefore, the
Company's Board of Directors decided to execute a rights offering. If the Company fails to provide evidence of compliance with the shareholders’ equity requirement by March 31, 2019, it may be subject to delisting from Capital
Market. Nistec Golan has informed the Company that it commit to exercise its subscription right by converting approximately $2.5 million of debt
owed to it by the Company into the Company’s ordinary shares in the rights offering.
-
In June 2017, due to continued losses and the Company's limited ability to obtain additional loans from the banks, the Company obtained a loan of NIS
5.0 million (approximately $ 1.4 million) from Nistec. The terms of the loan were amended in April 2018, with retroactive effect as of June 2017.
In July 2017, the Company received a line of credit dedicated to a specific project of up to
NIS 4.5 million (approximately $1.3 million) from Bank HaPoalim, guaranteed by Nistec Ltd., for a period of up to one year . In July 2018 Bank HaPoalim extended the dedicated line of credit. In January 2019 the Company reduced
the line of credit to NIS 2.25 million (approximately $ 620). In November 2017, the Company obtained a loan of NIS 3 million (approximately $ 840) from
Mizrahi-Tefahot Bank, guaranteed by Nistec. In March 2018, the Company obtained another loan from Nistec of NIS 4.0 million (approximately
$ 1.1 million). In July 2018, in accordance with the Commitment Letter, the Company obtained another loan from Nistec of NIS 1.0 million (approximately $ 275). In April 2018, Nistec provided the Company a letter of commitment to provide the Company with
additional financing in the amount of up to $ 2.5 million, valid for one year following the date of 2017 financial statements approval (the "Commitment Letter"). In April 2018, the Company’s Board of Directors approved the additional funding extended by
Nistec in March 2018 and approved to receive a Commitment Letter from Nistec for providing the Company with financing,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ugust 2018, the Company obtained a credit facility of NIS 7 million (approximately
$ 1,930) from a non-banking financial institution, guaranteed by Nistec. In January 2019, Nistec provided the Company with an additional loan of NIS 2.0 million
(approximately $530), due on April 30, 2019. However, the Company exercised an option to extend the term of the loan until May 1, 2020 as approved by Company's Audit Committee that determined that such extension is required for
the Company’s orderly operations.
As of January 2019, the total principal amounts of the loans received by the Company from
Nistec, (as described above) is NIS 12 million (approximately $ 3.3 million). Nistec has agreed that in event that such loan will not be converted into ordinary shares of the Company, these loans will become due on or after May 1,
2020. In addition, Nistec guaranteed NIS 2.0 million (approximately US$530) of the Company's existing
debt to bank Leumi, which is due to be repaid by April 30, 2019. As approved by Company's Audit Committee and Board of Directors, the Company exercised an option that Nistec will repay on April 30, 2019 the debt owed to the bank,
and in such event, the guarantee will convert into a loan to the Company, which is due by May 1, 2020. In April 2014, the Company signed a new financial undertakings letter with one bank and in May
2014 with another bank . After the balance sheet date, one bank granted the Company a waiver from such non-compliance.
The Company is require to meet these covenants in its financial statements for December 31, 2019 (to be issued no later than May 1, 2020) and the other bank granted the Company a waiver from such non-compliance, and adjusted the
financial covenants, to be met in the Company's financial statements for December 31, 2019 (to be issued not later than 120 days from December 31, 2019). The adjusted covenants include: (i) adjusted shareholders' equity (excluding
certain intangible and other assets) of at least $ 2.5 million; and (ii) Positive EBITDA (greater than zero). The Company expects that in case that its plans for the year 2019 will not be realized, it will
not to meet the above mentioned financial covenants. As a result, Nistec provided the Company a commitment that in case that the Rights Offering will not be consummated and the Company will be expected not to be incompliance with
the minimum adjusted equity covenant, Nistec will convert the debt owed to it by the Company into equity in terms to be agreed in good faith between the Company and Nistec, in order to enable the Company to meet its financial
covenants. Nistec has also agreed that in the event that the guarantees that it provided to bank Mizrahi-Tefahot and to the non-banking institution will be exercised by bank Mizrahi-Tefahot and the non-banking financial
institution, the amount due by the Company to Nistec as a result of the guarantee will be due by May 1, 2020.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 </t>
  </si>
  <si>
    <t>Basis of presentation</t>
  </si>
  <si>
    <t>b.
Basis of presentation: The consolidated financial statements have been prepared in accordance with accounting principles
generally accepted in the United States of America ("U.S. GAAP"). The consolidated financial statements include the accounts of the Company and its subsidiaries. The Company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t>
  </si>
  <si>
    <t>Functional and reporting currency</t>
  </si>
  <si>
    <t>c.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The Company's reporting currency is the U.S. dollar. Assets and liabilities are translated to the reporting currency using the exchange rate at the end of the year. Revenues and expenses are translated into the reporting currency using the average exchange rate for
each quarter.</t>
  </si>
  <si>
    <t>Translation of foreign entity operations</t>
  </si>
  <si>
    <t>d.
Translation of foreign entity operations: The financial statements of foreign subsidiaries are translated into the Company's functional
currency as follows:
1.
Assets and liabilities are translated according to the exchange rate on the consolidated balance sheet date.
2.
Income and expense items are translated according to the weighted average exchange rate on a quarterly basis.
3.
The resulting exchange rate differences are classified as a separate item in
shareholders' equity.</t>
  </si>
  <si>
    <t>Exchange rates and linkage bases</t>
  </si>
  <si>
    <t>e.
Exchange rates and linkage bases:
1.
Balances linked to the Israeli Consumer Price Index ("CPI") are recorded pursuant to contractual linkage terms of the specific assets and liabilities.
2.
Details of the CPI and the representative exchange rates are as follows:
Israeli CPI
Exchange rate
$ 1
€1
Points
N I S
September 30, 2018
101.5
3.627
4.216
December 31, 2017
100.4
3.467
4.153
December 31, 2016
98.9
3.845
4.044
%
September 30, 2018
1.1
4.6
1.5
December 31, 2017
1.5
(0.1
)
2.7
December 31, 2016
(0.4
)
(1.5
)
(4.8
)</t>
  </si>
  <si>
    <t>Use of estimates</t>
  </si>
  <si>
    <t>f.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t>
  </si>
  <si>
    <t>Unaudited interim financial statements</t>
  </si>
  <si>
    <t>g.
Unaudited interim financial statements: The accompanying consolidated balance sheet as of September 30, 2018, consolidated statements of
income and comprehensive income (loss) for the three and nine months ended September 30, 2018 and 2017 and the consolidated statements of cash flows for the three and nine months ended September 30, 2018 and 2017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7 except as detailed in note 1h (accounting pronouncements adopted in 2018). In the opinion of management, the unaudited interim condensed consolidated financial statements
include all adjustments of a normal recurring nature necessary for a fair presentation of the Company's consolidated financial position as of September 30, 2018,
and the Company's consolidated cash flows and results of operations for the three and nine months ended September 30, 2018 and 2017.
The balance sheet as of December 31, 2017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7 included in the Company's Annual Report on Form 20-F/A filed with the U.S. Securities and Exchange Commission (“SEC”) on April 30,
2018.</t>
  </si>
  <si>
    <t>Accounting Pronouncements adopted in 2018</t>
  </si>
  <si>
    <t xml:space="preserve">h.
Accounting Pronouncements adopted in 2018:
In May 2014, the FASB issued Accounting Standards Update No. 2014-09, Revenue from Contracts with
Customers (Topic 606). Topic 606 supersedes the revenue recognition requirements in Topic 605 “Revenue Recognition” (Topic 605). The Company adopted the new standard effective January 1, 2018 using the modified retrospective method.
The new standard had immaterial impact on the Company's unaudited interim consolidated financial statements. </t>
  </si>
  <si>
    <t>Standards issued but not yet effective</t>
  </si>
  <si>
    <t>i.
Standards issued but not yet effective: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Company has elected to apply the standard retrospectively at the beginning of the period of
adoption through a cumulative-effect adjustment. The Company also expects to elect certain relief options offered in ASU 2016-02 including certain available transitional practical expedients. The Company is still evaluating the
final impact that this standard will have on the Company's financial statements and at this stage, the Company evaluates that the adoption of the new standard is not expected to have a material effect on the 2019 Consolidated
Statements of Income.</t>
  </si>
  <si>
    <t>ORGANIZATION AND SUMMARY OF SIGNIFICANT ACCOUNTING POLICIES (Tables)</t>
  </si>
  <si>
    <t>Exchange Rates And Linkage Bases</t>
  </si>
  <si>
    <t>Details of the CPI and the representative exchange rates are as follows:
Israeli CPI
Exchange rate
$ 1
€1
Points
N I S
September 30, 2018
101.5
3.627
4.216
December 31, 2017
100.4
3.467
4.153
December 31, 2016
98.9
3.845
4.044
%
September 30, 2018
1.1
4.6
1.5
December 31, 2017
1.5
(0.1
)
2.7
December 31, 2016
(0.4
)
(1.5
)
(4.8
)</t>
  </si>
  <si>
    <t>CASH AND CASH EQUIVALENTS (Tables)</t>
  </si>
  <si>
    <t>Schedule Of Cash and Cash Equivalents</t>
  </si>
  <si>
    <t xml:space="preserve">September 30,
December 31,
2018
2017
Unaudited
Denominated in U.S. dollars
352
677
Denominated in NIS
689
33
Denominated in Euro
160
177
1,201
887 </t>
  </si>
  <si>
    <t>INVENTORIES (Tables)</t>
  </si>
  <si>
    <t>Schedule Of Inventories</t>
  </si>
  <si>
    <t xml:space="preserve">September 30,
December 31,
2018
2017
Unaudited
Raw materials
1,704
1,616
Work in progress
1,827
1,638
Finished goods
799
617
4,330
3,871 </t>
  </si>
  <si>
    <t>SHORT-TERM CREDIT AND CURRENT MATURITIES OF LONG-TERM DEBT (Tables)</t>
  </si>
  <si>
    <t>Schedule Of Short-Term Credit And Current Maturities Of Long-Term Debt</t>
  </si>
  <si>
    <t>Banks:
Interest
September 30,
September 30,
December 31,
2018
2018
2017
%
Unaudited
In NIS bears interest rate of Prime+0.85% to Prime+2.7%
2.45% - 4.3 %
4,246
5,207
Short term credit from others
4.00 %
1,698
-
Long-term debt from banks in NIS bears interest of Prime rate (*)
2.50 %
1,097
1,856
7,042
7,063
*)
The amounts of $ 215 and $ 911 have been classified from long term debt as of September 30, 2018 and December 31, 2017, respectively.</t>
  </si>
  <si>
    <t>LONG-TERM DEBT, EXCLUDING CURRENT MATURITIES (Tables)</t>
  </si>
  <si>
    <t>Schedule Of Long-Term Debt</t>
  </si>
  <si>
    <t>Banks and others:
Interest
September 30,
September 30,
December 31,
2018
2018
2017
Linkage terms:
%
Unaudited
U.S. dollar
5
184
290
NIS - fix interest rate
5-5.6
267
398
451
688
Less - current maturities (trade payables)
(300
)
(300
)
151
388
*)
The amounts are presented net of $ 215 and $ 911 that were classified to short term debt as of September 30, 2018 and December 31, 2017, respectively.</t>
  </si>
  <si>
    <t>Schedule Of Maturities Of Long-Term Debt (Including Capital Lease)</t>
  </si>
  <si>
    <t xml:space="preserve">Minimum future payments at September 30, 2018 due under the long-term (including capital lease) debt
are as follows:
Long-term loan
First year
300
Second year
135
Third year
16
451 </t>
  </si>
  <si>
    <t>COMMITMENTS AND CONTINGENT LIABILITIES (Tables)</t>
  </si>
  <si>
    <t>Schedule Of Minimum Future Payments Due Under Operating Leases</t>
  </si>
  <si>
    <t xml:space="preserve">Minimum future payments at September 30, 2018 due under the above agreements over the next five years and thereafter are as follows:
Premises leases
Other agreements
First year
896
622
Second year
896
525
Third year
896
251
Fourth year
394
169
Fifth year and thereafter
9
160
3,091
1,727 </t>
  </si>
  <si>
    <t>SHAREHOLDERS' EQUITY (Tables)</t>
  </si>
  <si>
    <t>Authorized, Issued And Outstanding Share Capital</t>
  </si>
  <si>
    <t>Authorized, issued and outstanding share capital in historical terms is as
follows:
Authorized
Issued and outstanding
September 30,
2018 and
December 31,
September 30,
December 31,
2017
2018
2017 ( *)
Number of shares
Ordinary shares of par value NIS 3.0 each
10,000,000
2,028,552
2,028,552
Amount in U.S. dollars
Ordinary shares of par value NIS 3.0 each
397,056
397,056 *) Respectively
adjusted to reflect reverse split of shares.</t>
  </si>
  <si>
    <t>ENTITY WIDE DISCLOSURES (Tables)</t>
  </si>
  <si>
    <t>Customers Who Accounted For Over 10% Of The Total Consolidated Revenues</t>
  </si>
  <si>
    <t>Customers who accounted for over 10% of the total consolidated revenues:
Nine months ended September 30,
Three months ended September 30,
Year ended December 31,
2018
2017
2018
2017
2017
Unaudited
Customer A - sales of manufactured products
11.9
%
16.0
%
10.8
%
12.1
%
14.6
%</t>
  </si>
  <si>
    <t>Revenues By Geographic Areas</t>
  </si>
  <si>
    <t xml:space="preserve">Revenues by geographic areas:
Nine months ended September 30,
Three months ended September 30,
Year ended December 31,
2018
2017
2018
2017
2017
Unaudited
Israel
14,811
14,365
4,831
4,947
19,730
North America
4,922
3,550
1,810
1,185
5,219
The Netherlands
2,463
1,758
816
531
2,407
Europe
1,728
1,554
363
372
2,016
India
1,578
1,699
430
484
2,362
Others
610
736
253
184
1,020
26,112
23,662
8,503
7,703
32,754 </t>
  </si>
  <si>
    <t>RELATED PARTY BALANCES AND TRANSACTIONS (Tables)</t>
  </si>
  <si>
    <t>Related Party Balances And Transactions</t>
  </si>
  <si>
    <t>Balances with related parties:
September 30,
December 31,
2018
2017
Unaudited
Trade accounts receivable
142
231
Trade accounts payable
87
73
Controlling shareholder loans (*)
2,757
1,442 (*) See also Note 1(a)</t>
  </si>
  <si>
    <t>ORGANIZATION AND SUMMARY OF SIGNIFICANT ACCOUNTING POLICIES (Narrative) (Details) ₪ in Thousands, $ in Thousands</t>
  </si>
  <si>
    <t>1 Months Ended</t>
  </si>
  <si>
    <t>Jan. 31, 2019USD ($)</t>
  </si>
  <si>
    <t>Jan. 31, 2019ILS (₪)</t>
  </si>
  <si>
    <t>Aug. 31, 2018USD ($)</t>
  </si>
  <si>
    <t>Aug. 31, 2018ILS (₪)</t>
  </si>
  <si>
    <t>Jul. 31, 2018USD ($)</t>
  </si>
  <si>
    <t>Jul. 31, 2018ILS (₪)</t>
  </si>
  <si>
    <t>Apr. 30, 2018USD ($)</t>
  </si>
  <si>
    <t>Mar. 31, 2018USD ($)</t>
  </si>
  <si>
    <t>Mar. 31, 2018ILS (₪)</t>
  </si>
  <si>
    <t>Nov. 30, 2017USD ($)</t>
  </si>
  <si>
    <t>Nov. 30, 2017ILS (₪)</t>
  </si>
  <si>
    <t>Jul. 30, 2017USD ($)</t>
  </si>
  <si>
    <t>Jul. 30, 2017ILS (₪)</t>
  </si>
  <si>
    <t>Jun. 30, 2017USD ($)</t>
  </si>
  <si>
    <t>Jun. 30, 2017ILS (₪)</t>
  </si>
  <si>
    <t>Apr. 30, 2014USD ($)</t>
  </si>
  <si>
    <t>Sep. 30, 2018USD ($)</t>
  </si>
  <si>
    <t>Sep. 30, 2017USD ($)</t>
  </si>
  <si>
    <t>Dec. 31, 2017USD ($)</t>
  </si>
  <si>
    <t>Estimated useful life</t>
  </si>
  <si>
    <t>10 years</t>
  </si>
  <si>
    <t>Impairment on goodwill</t>
  </si>
  <si>
    <t>Income tax position measurement and recognition, Likelihood of position being realized, Minimum percentage</t>
  </si>
  <si>
    <t>50.00%</t>
  </si>
  <si>
    <t>Inventory writedowns</t>
  </si>
  <si>
    <t>Proceeds from related party debt</t>
  </si>
  <si>
    <t>Working capital deficit</t>
  </si>
  <si>
    <t>Minimum [Member]</t>
  </si>
  <si>
    <t>Adjusted shareholders equity</t>
  </si>
  <si>
    <t>Nistec [Member]</t>
  </si>
  <si>
    <t>Proceeds from line of credit</t>
  </si>
  <si>
    <t>Nistec [Member] | Subsequent Event [Member]</t>
  </si>
  <si>
    <t>Nistec [Member] | Subsequent Event [Member] | Maximum [Member]</t>
  </si>
  <si>
    <t>Nistec [Member] | Mizrahi-Tefahot Bank [Member]</t>
  </si>
  <si>
    <t>Nistec [Member] | Bank HaPoalim [Member]</t>
  </si>
  <si>
    <t>Period of line of credit</t>
  </si>
  <si>
    <t>1 year</t>
  </si>
  <si>
    <t>Nistec [Member] | Bank HaPoalim [Member] | Subsequent Event [Member]</t>
  </si>
  <si>
    <t>Nistec [Member] | Bank Leumi [Member] | Subsequent Event [Member] | Maximum [Member]</t>
  </si>
  <si>
    <t>Nistec [Member] | NIS [Member]</t>
  </si>
  <si>
    <t>Proceeds from related party debt | ₪</t>
  </si>
  <si>
    <t>Proceeds from line of credit | ₪</t>
  </si>
  <si>
    <t>Nistec [Member] | NIS [Member] | Subsequent Event [Member]</t>
  </si>
  <si>
    <t>Nistec [Member] | NIS [Member] | Subsequent Event [Member] | Maximum [Member]</t>
  </si>
  <si>
    <t>Nistec [Member] | NIS [Member] | Mizrahi-Tefahot Bank [Member]</t>
  </si>
  <si>
    <t>Nistec [Member] | NIS [Member] | Bank HaPoalim [Member]</t>
  </si>
  <si>
    <t>Nistec [Member] | NIS [Member] | Bank HaPoalim [Member] | Subsequent Event [Member]</t>
  </si>
  <si>
    <t>Nistec [Member] | NIS [Member] | Bank Leumi [Member] | Subsequent Event [Member] | Maximum [Member]</t>
  </si>
  <si>
    <t>Creditor Bank One [Member]</t>
  </si>
  <si>
    <t>Minimum shareholder's equity to be maintained under debt covenants</t>
  </si>
  <si>
    <t>Ratio of shareholders' equity to total assets required to be maintained under debt covenants</t>
  </si>
  <si>
    <t>17.00%</t>
  </si>
  <si>
    <t>Debt service ratio required to be maintained under debt covenants</t>
  </si>
  <si>
    <t>ORGANIZATION AND SUMMARY OF SIGNIFICANT ACCOUNTING POLICIES (Exchange Rates And Linkage Bases) (Details)</t>
  </si>
  <si>
    <t>Dec. 31, 2016</t>
  </si>
  <si>
    <t>Exchange Rate [Line Items]</t>
  </si>
  <si>
    <t>Israeli CPI Points</t>
  </si>
  <si>
    <t>Israeli CPI Points, Change in period</t>
  </si>
  <si>
    <t>U.S. Dollar To NIS [Member]</t>
  </si>
  <si>
    <t>Exchange rate</t>
  </si>
  <si>
    <t>Exchange rate, Change in period</t>
  </si>
  <si>
    <t>4.60%</t>
  </si>
  <si>
    <t>(0.10%)</t>
  </si>
  <si>
    <t>(1.50%)</t>
  </si>
  <si>
    <t>Euro To NIS [Member]</t>
  </si>
  <si>
    <t>1.50%</t>
  </si>
  <si>
    <t>2.70%</t>
  </si>
  <si>
    <t>(4.80%)</t>
  </si>
  <si>
    <t>CASH AND CASH EQUIVALENTS (Details) - USD ($) $ in Thousands</t>
  </si>
  <si>
    <t>Jun. 30, 2018</t>
  </si>
  <si>
    <t>Jun. 30, 2017</t>
  </si>
  <si>
    <t>Cash and Cash Equivalents [Line Items]</t>
  </si>
  <si>
    <t>Cash</t>
  </si>
  <si>
    <t>Denominated In USD [Member]</t>
  </si>
  <si>
    <t>Denominated In NIS [Member]</t>
  </si>
  <si>
    <t>Denominated In EUR [Member]</t>
  </si>
  <si>
    <t>INVENTORIES (Details) - USD ($) $ in Thousands</t>
  </si>
  <si>
    <t>Raw materials</t>
  </si>
  <si>
    <t>Work-in-progress</t>
  </si>
  <si>
    <t>Finished goods</t>
  </si>
  <si>
    <t>Total inventories</t>
  </si>
  <si>
    <t>INVENTORIES (Narrative) (Details) - USD ($) $ in Thousands</t>
  </si>
  <si>
    <t>Inventories Narrative</t>
  </si>
  <si>
    <t>Obsolete raw material inventory</t>
  </si>
  <si>
    <t>SHORT-TERM CREDIT AND CURRENT MATURITIES OF LONG-TERM DEBT (Details) - USD ($) $ in Thousands</t>
  </si>
  <si>
    <t>Short-term Debt [Line Items]</t>
  </si>
  <si>
    <t>Short-term credit and current maturities of long-term debt</t>
  </si>
  <si>
    <t>Portion of Long term debt reclassified</t>
  </si>
  <si>
    <t>In NIS bears interest rate of Prime+0.85% to Prime+2.7% [Member]</t>
  </si>
  <si>
    <t>In NIS bears interest rate of Prime+0.85% to Prime+2.7% [Member] | Minimum [Member]</t>
  </si>
  <si>
    <t>Annual interest rate</t>
  </si>
  <si>
    <t>2.45%</t>
  </si>
  <si>
    <t>In NIS bears interest rate of Prime+0.85% to Prime+2.7% [Member] | Maximum [Member]</t>
  </si>
  <si>
    <t>4.30%</t>
  </si>
  <si>
    <t>Short term credit from others [Member]</t>
  </si>
  <si>
    <t>4.00%</t>
  </si>
  <si>
    <t>Long-term debt from banks in NIS bears interest of Prime rate [Member]</t>
  </si>
  <si>
    <t>2.50%</t>
  </si>
  <si>
    <t>The amounts of $ 215 and $ 911 have been classified from long term debt as of September 30, 2018 and December 31, 2017, respectively.</t>
  </si>
  <si>
    <t>LONG-TERM DEBT, EXCLUDING CURRENT MATURITIES (Narrative) (Details) - USD ($) $ in Thousands</t>
  </si>
  <si>
    <t>Capital leases</t>
  </si>
  <si>
    <t>Current portions of long-term debt classified as trade payables</t>
  </si>
  <si>
    <t>LONG-TERM DEBT, EXCLUDING CURRENT MATURITIES (Schedule Of Long-Term Debt) (Details) - USD ($) $ in Thousands</t>
  </si>
  <si>
    <t>Debt Instrument [Line Items]</t>
  </si>
  <si>
    <t>Long-term debt</t>
  </si>
  <si>
    <t>Less - current maturities (trade payables)</t>
  </si>
  <si>
    <t>Portion of short term debt reclassified</t>
  </si>
  <si>
    <t>NIS - Fixed interest rate [Member]</t>
  </si>
  <si>
    <t>NIS - Fixed interest rate [Member] | Minimum [Member]</t>
  </si>
  <si>
    <t>5.00%</t>
  </si>
  <si>
    <t>NIS - Fixed interest rate [Member] | Maximum [Member]</t>
  </si>
  <si>
    <t>5.60%</t>
  </si>
  <si>
    <t>U. S. Dollar [Member]</t>
  </si>
  <si>
    <t>LONG-TERM DEBT, EXCLUDING CURRENT MATURITIES (Maturities Of Long-Term Debt) (Details) $ in Thousands</t>
  </si>
  <si>
    <t>First year</t>
  </si>
  <si>
    <t>Second year</t>
  </si>
  <si>
    <t>Third year</t>
  </si>
  <si>
    <t>Total long-term debt</t>
  </si>
  <si>
    <t>COMMITMENTS AND CONTINGENT LIABILITIES (Narrative) (Details) $ in Thousands</t>
  </si>
  <si>
    <t>Jan. 31, 2016USD ($)</t>
  </si>
  <si>
    <t>Loss Contingencies [Line Items]</t>
  </si>
  <si>
    <t>Number of premises operating leases</t>
  </si>
  <si>
    <t>Term of leases of motor vehicles</t>
  </si>
  <si>
    <t>3 years</t>
  </si>
  <si>
    <t>Operating leases expense</t>
  </si>
  <si>
    <t>Indemnification agreement limit as a percentage of shareholders' equity</t>
  </si>
  <si>
    <t>25.00%</t>
  </si>
  <si>
    <t>Number of lawsuits</t>
  </si>
  <si>
    <t>Number of former employees filing lawsuits</t>
  </si>
  <si>
    <t>Financial compensation sought for past damages plus additional amounts for future lost income and pain and suffering</t>
  </si>
  <si>
    <t>Obligation to purchase inventory from suppliers</t>
  </si>
  <si>
    <t>Other Employees [Member]</t>
  </si>
  <si>
    <t>COMMITMENTS AND CONTINGENT LIABILITIES (Schedule Of Minimum Future Payments Due Under Operating Leases) (Details) $ in Thousands</t>
  </si>
  <si>
    <t>Premises Leases [Member]</t>
  </si>
  <si>
    <t>Operating Leased Assets [Line Items]</t>
  </si>
  <si>
    <t>Fourth year</t>
  </si>
  <si>
    <t>Fifth year and thereafter</t>
  </si>
  <si>
    <t>Total minimum future payments</t>
  </si>
  <si>
    <t>Other Agreements [Member]</t>
  </si>
  <si>
    <t>SHAREHOLDERS' EQUITY (Details) $ in Thousands</t>
  </si>
  <si>
    <t>Sep. 30, 2018₪ / shares</t>
  </si>
  <si>
    <t>Dec. 31, 2017₪ / shares</t>
  </si>
  <si>
    <t>Dec. 31, 2016shares</t>
  </si>
  <si>
    <t>Ordinary shares, par value | ₪ / shares</t>
  </si>
  <si>
    <t>Number of shares, Authorized</t>
  </si>
  <si>
    <t>Number of shares, Issued</t>
  </si>
  <si>
    <t>Number of shares, Outstanding</t>
  </si>
  <si>
    <t>Ordinary shares, Amount | $</t>
  </si>
  <si>
    <t>ENTITY WIDE DISCLOSURES (Customers Who Accounted For Over 10% Of The Total Consolidated Revenues) (Details)</t>
  </si>
  <si>
    <t>Revenue [Member]</t>
  </si>
  <si>
    <t>Product Information [Line Items]</t>
  </si>
  <si>
    <t>Customer A - Sales of manufactured products</t>
  </si>
  <si>
    <t>10.80%</t>
  </si>
  <si>
    <t>12.10%</t>
  </si>
  <si>
    <t>11.90%</t>
  </si>
  <si>
    <t>16.00%</t>
  </si>
  <si>
    <t>14.60%</t>
  </si>
  <si>
    <t>ENTITY WIDE DISCLOSURES (Revenues By Geographic Areas) (Details) - USD ($) $ in Thousands</t>
  </si>
  <si>
    <t>Segment Reporting Information [Line Items]</t>
  </si>
  <si>
    <t>Israel [Member]</t>
  </si>
  <si>
    <t>North America [Member]</t>
  </si>
  <si>
    <t>The Netherlands [Member]</t>
  </si>
  <si>
    <t>Europe [Member]</t>
  </si>
  <si>
    <t>India [Member]</t>
  </si>
  <si>
    <t>Others [Member]</t>
  </si>
  <si>
    <t>TAXES ON INCOME (Narrative) (Details)</t>
  </si>
  <si>
    <t>Statutory tax rate</t>
  </si>
  <si>
    <t>23.00%</t>
  </si>
  <si>
    <t>RELATED PARTY BALANCES AND TRANSACTIONS (Narrative) (Details) - Nistec [Member] ₪ in Thousands, $ in Thousands</t>
  </si>
  <si>
    <t>Sep. 30, 2018ILS (₪)</t>
  </si>
  <si>
    <t>Related Party Transaction [Line Items]</t>
  </si>
  <si>
    <t>Percentage discount on purchases</t>
  </si>
  <si>
    <t>10.00%</t>
  </si>
  <si>
    <t>Percentage of mark up related to actual price of purchase</t>
  </si>
  <si>
    <t>20.00%</t>
  </si>
  <si>
    <t>Percentage of discount on excess inventory</t>
  </si>
  <si>
    <t>Percentage of standard discount</t>
  </si>
  <si>
    <t>Percentage of commission</t>
  </si>
  <si>
    <t>14.25%</t>
  </si>
  <si>
    <t>Percentage of bonus given to officers</t>
  </si>
  <si>
    <t>2.00%</t>
  </si>
  <si>
    <t>Managements fees | $</t>
  </si>
  <si>
    <t>NIS [Member]</t>
  </si>
  <si>
    <t>Total purchases</t>
  </si>
  <si>
    <t>Bonus</t>
  </si>
  <si>
    <t>Reimbursement expense</t>
  </si>
  <si>
    <t>NIS [Member] | Chief Executive Officer [Member]</t>
  </si>
  <si>
    <t>Payment for lease of car</t>
  </si>
  <si>
    <t>RELATED PARTY BALANCES AND TRANSACTIONS (Details) - USD ($) $ in Thousands</t>
  </si>
  <si>
    <t>Trade accounts receivable</t>
  </si>
  <si>
    <t>Trade accounts payable</t>
  </si>
  <si>
    <t>Controlling shareholder loans</t>
  </si>
  <si>
    <t>Purchases, Selling, general and administrative expenses</t>
  </si>
  <si>
    <t>Interest from Loans from controlling shareholder</t>
  </si>
  <si>
    <t>See also Note 1(a)</t>
  </si>
  <si>
    <t>STOCK-BASED COMPENSATION (Details) - 2018 Share Incentive Plan [Member] - USD ($) $ in Thousands</t>
  </si>
  <si>
    <t>Jul. 31, 2018</t>
  </si>
  <si>
    <t>Share-based Compensation Arrangement by Share-based Payment Award [Line Items]</t>
  </si>
  <si>
    <t>Stock based compensation expense</t>
  </si>
  <si>
    <t>Option exercisable period</t>
  </si>
  <si>
    <t>Option granted</t>
  </si>
  <si>
    <t>Chief Executive Officer [Member]</t>
  </si>
  <si>
    <t>Fair value of option granted</t>
  </si>
  <si>
    <t>Vesting period</t>
  </si>
  <si>
    <t>4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s">
        <v>11</v>
      </c>
    </row>
    <row r="8" spans="1:2">
      <c r="A8" s="4" t="s">
        <v>12</v>
      </c>
      <c r="B8" s="6" t="n">
        <v>2018</v>
      </c>
    </row>
    <row r="9" spans="1:2">
      <c r="A9" s="4" t="s">
        <v>13</v>
      </c>
      <c r="B9" s="4" t="s">
        <v>14</v>
      </c>
    </row>
    <row r="10" spans="1:2">
      <c r="A10" s="4" t="s">
        <v>15</v>
      </c>
      <c r="B10" s="6" t="n">
        <v>1024672</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8</v>
      </c>
      <c r="C1" s="2" t="s">
        <v>2</v>
      </c>
      <c r="D1" s="2" t="s">
        <v>19</v>
      </c>
    </row>
    <row r="2" spans="1:4">
      <c r="A2" s="3" t="s">
        <v>20</v>
      </c>
    </row>
    <row r="3" spans="1:4">
      <c r="A3" s="4" t="s">
        <v>21</v>
      </c>
      <c r="C3" s="7" t="n">
        <v>1201</v>
      </c>
      <c r="D3" s="7" t="n">
        <v>887</v>
      </c>
    </row>
    <row r="4" spans="1:4">
      <c r="A4" s="4" t="s">
        <v>22</v>
      </c>
      <c r="C4" s="6" t="n">
        <v>7055</v>
      </c>
      <c r="D4" s="6" t="n">
        <v>6963</v>
      </c>
    </row>
    <row r="5" spans="1:4">
      <c r="A5" s="4" t="s">
        <v>23</v>
      </c>
      <c r="C5" s="6" t="n">
        <v>4330</v>
      </c>
      <c r="D5" s="6" t="n">
        <v>3871</v>
      </c>
    </row>
    <row r="6" spans="1:4">
      <c r="A6" s="4" t="s">
        <v>24</v>
      </c>
      <c r="C6" s="6" t="n">
        <v>1427</v>
      </c>
      <c r="D6" s="6" t="n">
        <v>1781</v>
      </c>
    </row>
    <row r="7" spans="1:4">
      <c r="A7" s="4" t="s">
        <v>25</v>
      </c>
      <c r="C7" s="6" t="n">
        <v>14013</v>
      </c>
      <c r="D7" s="6" t="n">
        <v>13502</v>
      </c>
    </row>
    <row r="8" spans="1:4">
      <c r="A8" s="4" t="s">
        <v>26</v>
      </c>
      <c r="C8" s="6" t="n">
        <v>54</v>
      </c>
      <c r="D8" s="6" t="n">
        <v>57</v>
      </c>
    </row>
    <row r="9" spans="1:4">
      <c r="A9" s="4" t="s">
        <v>27</v>
      </c>
      <c r="C9" s="6" t="n">
        <v>7634</v>
      </c>
      <c r="D9" s="6" t="n">
        <v>8586</v>
      </c>
    </row>
    <row r="10" spans="1:4">
      <c r="A10" s="4" t="s">
        <v>28</v>
      </c>
      <c r="C10" s="6" t="n">
        <v>21701</v>
      </c>
      <c r="D10" s="6" t="n">
        <v>22145</v>
      </c>
    </row>
    <row r="11" spans="1:4">
      <c r="A11" s="3" t="s">
        <v>29</v>
      </c>
    </row>
    <row r="12" spans="1:4">
      <c r="A12" s="4" t="s">
        <v>30</v>
      </c>
      <c r="C12" s="6" t="n">
        <v>7042</v>
      </c>
      <c r="D12" s="6" t="n">
        <v>7063</v>
      </c>
    </row>
    <row r="13" spans="1:4">
      <c r="A13" s="4" t="s">
        <v>31</v>
      </c>
      <c r="C13" s="6" t="n">
        <v>2757</v>
      </c>
      <c r="D13" s="6" t="n">
        <v>1442</v>
      </c>
    </row>
    <row r="14" spans="1:4">
      <c r="A14" s="4" t="s">
        <v>32</v>
      </c>
      <c r="C14" s="6" t="n">
        <v>6300</v>
      </c>
      <c r="D14" s="6" t="n">
        <v>5451</v>
      </c>
    </row>
    <row r="15" spans="1:4">
      <c r="A15" s="4" t="s">
        <v>33</v>
      </c>
      <c r="C15" s="6" t="n">
        <v>3805</v>
      </c>
      <c r="D15" s="6" t="n">
        <v>4111</v>
      </c>
    </row>
    <row r="16" spans="1:4">
      <c r="A16" s="4" t="s">
        <v>34</v>
      </c>
      <c r="C16" s="6" t="n">
        <v>19904</v>
      </c>
      <c r="D16" s="6" t="n">
        <v>18067</v>
      </c>
    </row>
    <row r="17" spans="1:4">
      <c r="A17" s="3" t="s">
        <v>35</v>
      </c>
    </row>
    <row r="18" spans="1:4">
      <c r="A18" s="4" t="s">
        <v>36</v>
      </c>
      <c r="C18" s="6" t="n">
        <v>151</v>
      </c>
      <c r="D18" s="6" t="n">
        <v>388</v>
      </c>
    </row>
    <row r="19" spans="1:4">
      <c r="A19" s="4" t="s">
        <v>37</v>
      </c>
      <c r="C19" s="6" t="n">
        <v>252</v>
      </c>
      <c r="D19" s="6" t="n">
        <v>231</v>
      </c>
    </row>
    <row r="20" spans="1:4">
      <c r="A20" s="4" t="s">
        <v>38</v>
      </c>
      <c r="C20" s="6" t="n">
        <v>403</v>
      </c>
      <c r="D20" s="6" t="n">
        <v>619</v>
      </c>
    </row>
    <row r="21" spans="1:4">
      <c r="A21" s="3" t="s">
        <v>39</v>
      </c>
    </row>
    <row r="22" spans="1:4">
      <c r="A22" s="4" t="s">
        <v>40</v>
      </c>
      <c r="B22" s="4" t="s">
        <v>41</v>
      </c>
      <c r="C22" s="6" t="n">
        <v>1985</v>
      </c>
      <c r="D22" s="6" t="n">
        <v>1985</v>
      </c>
    </row>
    <row r="23" spans="1:4">
      <c r="A23" s="4" t="s">
        <v>42</v>
      </c>
      <c r="C23" s="6" t="n">
        <v>17270</v>
      </c>
      <c r="D23" s="6" t="n">
        <v>17270</v>
      </c>
    </row>
    <row r="24" spans="1:4">
      <c r="A24" s="4" t="s">
        <v>43</v>
      </c>
      <c r="C24" s="6" t="n">
        <v>2298</v>
      </c>
      <c r="D24" s="6" t="n">
        <v>2415</v>
      </c>
    </row>
    <row r="25" spans="1:4">
      <c r="A25" s="4" t="s">
        <v>44</v>
      </c>
      <c r="C25" s="6" t="n">
        <v>723</v>
      </c>
      <c r="D25" s="6" t="n">
        <v>695</v>
      </c>
    </row>
    <row r="26" spans="1:4">
      <c r="A26" s="4" t="s">
        <v>45</v>
      </c>
      <c r="C26" s="6" t="n">
        <v>-20882</v>
      </c>
      <c r="D26" s="6" t="n">
        <v>-18906</v>
      </c>
    </row>
    <row r="27" spans="1:4">
      <c r="A27" s="4" t="s">
        <v>46</v>
      </c>
      <c r="C27" s="6" t="n">
        <v>1394</v>
      </c>
      <c r="D27" s="6" t="n">
        <v>3459</v>
      </c>
    </row>
    <row r="28" spans="1:4">
      <c r="A28" s="4" t="s">
        <v>47</v>
      </c>
      <c r="C28" s="7" t="n">
        <v>21701</v>
      </c>
      <c r="D28" s="7" t="n">
        <v>22145</v>
      </c>
    </row>
    <row r="29" spans="1:4"/>
    <row r="30" spans="1:4">
      <c r="A30" s="4" t="s">
        <v>41</v>
      </c>
      <c r="B30" s="4" t="s">
        <v>48</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211</v>
      </c>
      <c r="B1" s="2" t="s">
        <v>212</v>
      </c>
      <c r="R1" s="2" t="s">
        <v>58</v>
      </c>
      <c r="T1" s="2" t="s">
        <v>1</v>
      </c>
      <c r="V1" s="2" t="s">
        <v>59</v>
      </c>
    </row>
    <row r="2" spans="1:22">
      <c r="B2" s="2" t="s">
        <v>213</v>
      </c>
      <c r="C2" s="2" t="s">
        <v>214</v>
      </c>
      <c r="D2" s="2" t="s">
        <v>215</v>
      </c>
      <c r="E2" s="2" t="s">
        <v>216</v>
      </c>
      <c r="F2" s="2" t="s">
        <v>217</v>
      </c>
      <c r="G2" s="2" t="s">
        <v>218</v>
      </c>
      <c r="H2" s="2" t="s">
        <v>219</v>
      </c>
      <c r="I2" s="2" t="s">
        <v>220</v>
      </c>
      <c r="J2" s="2" t="s">
        <v>221</v>
      </c>
      <c r="K2" s="2" t="s">
        <v>222</v>
      </c>
      <c r="L2" s="2" t="s">
        <v>223</v>
      </c>
      <c r="M2" s="2" t="s">
        <v>224</v>
      </c>
      <c r="N2" s="2" t="s">
        <v>225</v>
      </c>
      <c r="O2" s="2" t="s">
        <v>226</v>
      </c>
      <c r="P2" s="2" t="s">
        <v>227</v>
      </c>
      <c r="Q2" s="2" t="s">
        <v>228</v>
      </c>
      <c r="R2" s="2" t="s">
        <v>229</v>
      </c>
      <c r="S2" s="2" t="s">
        <v>230</v>
      </c>
      <c r="T2" s="2" t="s">
        <v>229</v>
      </c>
      <c r="U2" s="2" t="s">
        <v>230</v>
      </c>
      <c r="V2" s="2" t="s">
        <v>231</v>
      </c>
    </row>
    <row r="3" spans="1:22">
      <c r="A3" s="4" t="s">
        <v>232</v>
      </c>
      <c r="T3" s="4" t="s">
        <v>233</v>
      </c>
    </row>
    <row r="4" spans="1:22">
      <c r="A4" s="4" t="s">
        <v>234</v>
      </c>
      <c r="T4" s="4" t="s">
        <v>67</v>
      </c>
    </row>
    <row r="5" spans="1:22">
      <c r="A5" s="4" t="s">
        <v>235</v>
      </c>
      <c r="T5" s="4" t="s">
        <v>236</v>
      </c>
    </row>
    <row r="6" spans="1:22">
      <c r="A6" s="4" t="s">
        <v>237</v>
      </c>
      <c r="T6" s="7" t="n">
        <v>323</v>
      </c>
      <c r="U6" s="7" t="n">
        <v>243</v>
      </c>
      <c r="V6" s="7" t="n">
        <v>388</v>
      </c>
    </row>
    <row r="7" spans="1:22">
      <c r="A7" s="4" t="s">
        <v>238</v>
      </c>
      <c r="R7" s="7" t="n">
        <v>18</v>
      </c>
      <c r="S7" s="4" t="s">
        <v>67</v>
      </c>
      <c r="T7" s="6" t="n">
        <v>64</v>
      </c>
      <c r="U7" s="4" t="s">
        <v>67</v>
      </c>
      <c r="V7" s="4" t="s">
        <v>67</v>
      </c>
    </row>
    <row r="8" spans="1:22">
      <c r="A8" s="4" t="s">
        <v>239</v>
      </c>
      <c r="R8" s="6" t="n">
        <v>5900</v>
      </c>
      <c r="T8" s="6" t="n">
        <v>5900</v>
      </c>
    </row>
    <row r="9" spans="1:22">
      <c r="A9" s="4" t="s">
        <v>45</v>
      </c>
      <c r="R9" s="6" t="n">
        <v>-20882</v>
      </c>
      <c r="T9" s="6" t="n">
        <v>-20882</v>
      </c>
      <c r="V9" s="7" t="n">
        <v>-18906</v>
      </c>
    </row>
    <row r="10" spans="1:22">
      <c r="A10" s="4" t="s">
        <v>240</v>
      </c>
    </row>
    <row r="11" spans="1:22">
      <c r="A11" s="4" t="s">
        <v>241</v>
      </c>
      <c r="R11" s="7" t="n">
        <v>2500</v>
      </c>
      <c r="T11" s="7" t="n">
        <v>2500</v>
      </c>
    </row>
    <row r="12" spans="1:22">
      <c r="A12" s="4" t="s">
        <v>242</v>
      </c>
    </row>
    <row r="13" spans="1:22">
      <c r="A13" s="4" t="s">
        <v>238</v>
      </c>
      <c r="F13" s="7" t="n">
        <v>275</v>
      </c>
      <c r="H13" s="7" t="n">
        <v>2500</v>
      </c>
      <c r="I13" s="7" t="n">
        <v>1100</v>
      </c>
      <c r="O13" s="7" t="n">
        <v>1400</v>
      </c>
    </row>
    <row r="14" spans="1:22">
      <c r="A14" s="4" t="s">
        <v>243</v>
      </c>
      <c r="D14" s="7" t="n">
        <v>1930</v>
      </c>
    </row>
    <row r="15" spans="1:22">
      <c r="A15" s="4" t="s">
        <v>244</v>
      </c>
    </row>
    <row r="16" spans="1:22">
      <c r="A16" s="4" t="s">
        <v>243</v>
      </c>
      <c r="B16" s="7" t="n">
        <v>530</v>
      </c>
    </row>
    <row r="17" spans="1:22">
      <c r="A17" s="4" t="s">
        <v>245</v>
      </c>
    </row>
    <row r="18" spans="1:22">
      <c r="A18" s="4" t="s">
        <v>238</v>
      </c>
      <c r="B18" s="6" t="n">
        <v>3300</v>
      </c>
    </row>
    <row r="19" spans="1:22">
      <c r="A19" s="4" t="s">
        <v>246</v>
      </c>
    </row>
    <row r="20" spans="1:22">
      <c r="A20" s="4" t="s">
        <v>238</v>
      </c>
      <c r="K20" s="7" t="n">
        <v>840</v>
      </c>
    </row>
    <row r="21" spans="1:22">
      <c r="A21" s="4" t="s">
        <v>247</v>
      </c>
    </row>
    <row r="22" spans="1:22">
      <c r="A22" s="4" t="s">
        <v>243</v>
      </c>
      <c r="M22" s="7" t="n">
        <v>1300</v>
      </c>
    </row>
    <row r="23" spans="1:22">
      <c r="A23" s="4" t="s">
        <v>248</v>
      </c>
      <c r="M23" s="4" t="s">
        <v>249</v>
      </c>
      <c r="N23" s="4" t="s">
        <v>249</v>
      </c>
    </row>
    <row r="24" spans="1:22">
      <c r="A24" s="4" t="s">
        <v>250</v>
      </c>
    </row>
    <row r="25" spans="1:22">
      <c r="A25" s="4" t="s">
        <v>243</v>
      </c>
      <c r="B25" s="6" t="n">
        <v>620</v>
      </c>
    </row>
    <row r="26" spans="1:22">
      <c r="A26" s="4" t="s">
        <v>251</v>
      </c>
    </row>
    <row r="27" spans="1:22">
      <c r="A27" s="4" t="s">
        <v>243</v>
      </c>
      <c r="B27" s="7" t="n">
        <v>530</v>
      </c>
    </row>
    <row r="28" spans="1:22">
      <c r="A28" s="4" t="s">
        <v>252</v>
      </c>
    </row>
    <row r="29" spans="1:22">
      <c r="A29" s="4" t="s">
        <v>253</v>
      </c>
      <c r="G29" s="9" t="n">
        <v>1000</v>
      </c>
      <c r="J29" s="9" t="n">
        <v>4000</v>
      </c>
      <c r="P29" s="9" t="n">
        <v>5000</v>
      </c>
    </row>
    <row r="30" spans="1:22">
      <c r="A30" s="4" t="s">
        <v>254</v>
      </c>
      <c r="E30" s="9" t="n">
        <v>7000</v>
      </c>
    </row>
    <row r="31" spans="1:22">
      <c r="A31" s="4" t="s">
        <v>255</v>
      </c>
    </row>
    <row r="32" spans="1:22">
      <c r="A32" s="4" t="s">
        <v>254</v>
      </c>
      <c r="C32" s="9" t="n">
        <v>2000</v>
      </c>
    </row>
    <row r="33" spans="1:22">
      <c r="A33" s="4" t="s">
        <v>256</v>
      </c>
    </row>
    <row r="34" spans="1:22">
      <c r="A34" s="4" t="s">
        <v>253</v>
      </c>
      <c r="C34" s="6" t="n">
        <v>12000</v>
      </c>
    </row>
    <row r="35" spans="1:22">
      <c r="A35" s="4" t="s">
        <v>257</v>
      </c>
    </row>
    <row r="36" spans="1:22">
      <c r="A36" s="4" t="s">
        <v>253</v>
      </c>
      <c r="L36" s="9" t="n">
        <v>3000</v>
      </c>
    </row>
    <row r="37" spans="1:22">
      <c r="A37" s="4" t="s">
        <v>258</v>
      </c>
    </row>
    <row r="38" spans="1:22">
      <c r="A38" s="4" t="s">
        <v>254</v>
      </c>
      <c r="N38" s="9" t="n">
        <v>4500</v>
      </c>
    </row>
    <row r="39" spans="1:22">
      <c r="A39" s="4" t="s">
        <v>259</v>
      </c>
    </row>
    <row r="40" spans="1:22">
      <c r="A40" s="4" t="s">
        <v>254</v>
      </c>
      <c r="C40" s="6" t="n">
        <v>2250</v>
      </c>
    </row>
    <row r="41" spans="1:22">
      <c r="A41" s="4" t="s">
        <v>260</v>
      </c>
    </row>
    <row r="42" spans="1:22">
      <c r="A42" s="4" t="s">
        <v>254</v>
      </c>
      <c r="C42" s="9" t="n">
        <v>2000</v>
      </c>
    </row>
    <row r="43" spans="1:22">
      <c r="A43" s="4" t="s">
        <v>261</v>
      </c>
    </row>
    <row r="44" spans="1:22">
      <c r="A44" s="4" t="s">
        <v>262</v>
      </c>
      <c r="Q44" s="7" t="n">
        <v>4500</v>
      </c>
    </row>
    <row r="45" spans="1:22">
      <c r="A45" s="4" t="s">
        <v>263</v>
      </c>
      <c r="Q45" s="4" t="s">
        <v>264</v>
      </c>
    </row>
    <row r="46" spans="1:22">
      <c r="A46" s="4" t="s">
        <v>265</v>
      </c>
      <c r="Q46" s="10" t="n">
        <v>1.5</v>
      </c>
    </row>
  </sheetData>
  <mergeCells count="4">
    <mergeCell ref="A1:A2"/>
    <mergeCell ref="B1:Q1"/>
    <mergeCell ref="R1:S1"/>
    <mergeCell ref="T1:U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6</v>
      </c>
      <c r="B1" s="2" t="s">
        <v>1</v>
      </c>
      <c r="C1" s="2" t="s">
        <v>59</v>
      </c>
    </row>
    <row r="2" spans="1:4">
      <c r="B2" s="2" t="s">
        <v>2</v>
      </c>
      <c r="C2" s="2" t="s">
        <v>19</v>
      </c>
      <c r="D2" s="2" t="s">
        <v>267</v>
      </c>
    </row>
    <row r="3" spans="1:4">
      <c r="A3" s="3" t="s">
        <v>268</v>
      </c>
    </row>
    <row r="4" spans="1:4">
      <c r="A4" s="4" t="s">
        <v>269</v>
      </c>
      <c r="B4" s="10" t="n">
        <v>101.5</v>
      </c>
      <c r="C4" s="10" t="n">
        <v>100.4</v>
      </c>
      <c r="D4" s="10" t="n">
        <v>98.90000000000001</v>
      </c>
    </row>
    <row r="5" spans="1:4">
      <c r="A5" s="4" t="s">
        <v>270</v>
      </c>
      <c r="B5" s="10" t="n">
        <v>1.1</v>
      </c>
      <c r="C5" s="10" t="n">
        <v>1.5</v>
      </c>
      <c r="D5" s="10" t="n">
        <v>-0.4</v>
      </c>
    </row>
    <row r="6" spans="1:4">
      <c r="A6" s="4" t="s">
        <v>271</v>
      </c>
    </row>
    <row r="7" spans="1:4">
      <c r="A7" s="3" t="s">
        <v>268</v>
      </c>
    </row>
    <row r="8" spans="1:4">
      <c r="A8" s="4" t="s">
        <v>272</v>
      </c>
      <c r="B8" s="11" t="n">
        <v>3.627</v>
      </c>
      <c r="C8" s="11" t="n">
        <v>3.467</v>
      </c>
      <c r="D8" s="11" t="n">
        <v>3.845</v>
      </c>
    </row>
    <row r="9" spans="1:4">
      <c r="A9" s="4" t="s">
        <v>273</v>
      </c>
      <c r="B9" s="4" t="s">
        <v>274</v>
      </c>
      <c r="C9" s="4" t="s">
        <v>275</v>
      </c>
      <c r="D9" s="4" t="s">
        <v>276</v>
      </c>
    </row>
    <row r="10" spans="1:4">
      <c r="A10" s="4" t="s">
        <v>277</v>
      </c>
    </row>
    <row r="11" spans="1:4">
      <c r="A11" s="3" t="s">
        <v>268</v>
      </c>
    </row>
    <row r="12" spans="1:4">
      <c r="A12" s="4" t="s">
        <v>272</v>
      </c>
      <c r="B12" s="11" t="n">
        <v>4.216</v>
      </c>
      <c r="C12" s="11" t="n">
        <v>4.153</v>
      </c>
      <c r="D12" s="11" t="n">
        <v>4.044</v>
      </c>
    </row>
    <row r="13" spans="1:4">
      <c r="A13" s="4" t="s">
        <v>273</v>
      </c>
      <c r="B13" s="4" t="s">
        <v>278</v>
      </c>
      <c r="C13" s="4" t="s">
        <v>279</v>
      </c>
      <c r="D13" s="4" t="s">
        <v>28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45"/>
    <col customWidth="1" max="3" min="3" width="27"/>
    <col customWidth="1" max="4" min="4" width="27"/>
  </cols>
  <sheetData>
    <row r="1" spans="1:4">
      <c r="A1" s="1" t="s">
        <v>49</v>
      </c>
      <c r="C1" s="2" t="s">
        <v>50</v>
      </c>
      <c r="D1" s="2" t="s">
        <v>51</v>
      </c>
    </row>
    <row r="2" spans="1:4">
      <c r="A2" s="3" t="s">
        <v>52</v>
      </c>
    </row>
    <row r="3" spans="1:4">
      <c r="A3" s="4" t="s">
        <v>53</v>
      </c>
      <c r="C3" s="7" t="n">
        <v>310</v>
      </c>
      <c r="D3" s="7" t="n">
        <v>300</v>
      </c>
    </row>
    <row r="4" spans="1:4">
      <c r="A4" s="4" t="s">
        <v>54</v>
      </c>
      <c r="C4" s="6" t="n">
        <v>10000000</v>
      </c>
      <c r="D4" s="6" t="n">
        <v>10000000</v>
      </c>
    </row>
    <row r="5" spans="1:4">
      <c r="A5" s="4" t="s">
        <v>55</v>
      </c>
      <c r="B5" s="4" t="s">
        <v>41</v>
      </c>
      <c r="C5" s="6" t="n">
        <v>2028552</v>
      </c>
      <c r="D5" s="6" t="n">
        <v>2028552</v>
      </c>
    </row>
    <row r="6" spans="1:4">
      <c r="A6" s="4" t="s">
        <v>56</v>
      </c>
      <c r="B6" s="4" t="s">
        <v>41</v>
      </c>
      <c r="C6" s="6" t="n">
        <v>2028552</v>
      </c>
      <c r="D6" s="6" t="n">
        <v>2028552</v>
      </c>
    </row>
    <row r="7" spans="1:4"/>
    <row r="8" spans="1:4">
      <c r="A8" s="4" t="s">
        <v>41</v>
      </c>
      <c r="B8" s="4" t="s">
        <v>48</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81</v>
      </c>
      <c r="B1" s="2" t="s">
        <v>2</v>
      </c>
      <c r="C1" s="2" t="s">
        <v>282</v>
      </c>
      <c r="D1" s="2" t="s">
        <v>19</v>
      </c>
      <c r="E1" s="2" t="s">
        <v>60</v>
      </c>
      <c r="F1" s="2" t="s">
        <v>283</v>
      </c>
      <c r="G1" s="2" t="s">
        <v>267</v>
      </c>
    </row>
    <row r="2" spans="1:7">
      <c r="A2" s="3" t="s">
        <v>284</v>
      </c>
    </row>
    <row r="3" spans="1:7">
      <c r="A3" s="4" t="s">
        <v>285</v>
      </c>
      <c r="B3" s="7" t="n">
        <v>1201</v>
      </c>
      <c r="C3" s="7" t="n">
        <v>991</v>
      </c>
      <c r="D3" s="7" t="n">
        <v>887</v>
      </c>
      <c r="E3" s="7" t="n">
        <v>1003</v>
      </c>
      <c r="F3" s="7" t="n">
        <v>792</v>
      </c>
      <c r="G3" s="7" t="n">
        <v>1234</v>
      </c>
    </row>
    <row r="4" spans="1:7">
      <c r="A4" s="4" t="s">
        <v>286</v>
      </c>
    </row>
    <row r="5" spans="1:7">
      <c r="A5" s="3" t="s">
        <v>284</v>
      </c>
    </row>
    <row r="6" spans="1:7">
      <c r="A6" s="4" t="s">
        <v>285</v>
      </c>
      <c r="B6" s="6" t="n">
        <v>352</v>
      </c>
      <c r="D6" s="6" t="n">
        <v>677</v>
      </c>
    </row>
    <row r="7" spans="1:7">
      <c r="A7" s="4" t="s">
        <v>287</v>
      </c>
    </row>
    <row r="8" spans="1:7">
      <c r="A8" s="3" t="s">
        <v>284</v>
      </c>
    </row>
    <row r="9" spans="1:7">
      <c r="A9" s="4" t="s">
        <v>285</v>
      </c>
      <c r="B9" s="6" t="n">
        <v>689</v>
      </c>
      <c r="D9" s="6" t="n">
        <v>33</v>
      </c>
    </row>
    <row r="10" spans="1:7">
      <c r="A10" s="4" t="s">
        <v>288</v>
      </c>
    </row>
    <row r="11" spans="1:7">
      <c r="A11" s="3" t="s">
        <v>284</v>
      </c>
    </row>
    <row r="12" spans="1:7">
      <c r="A12" s="4" t="s">
        <v>285</v>
      </c>
      <c r="B12" s="7" t="n">
        <v>160</v>
      </c>
      <c r="D12" s="7" t="n">
        <v>1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19</v>
      </c>
    </row>
    <row r="2" spans="1:3">
      <c r="A2" s="3" t="s">
        <v>135</v>
      </c>
    </row>
    <row r="3" spans="1:3">
      <c r="A3" s="4" t="s">
        <v>290</v>
      </c>
      <c r="B3" s="7" t="n">
        <v>1704</v>
      </c>
      <c r="C3" s="7" t="n">
        <v>1616</v>
      </c>
    </row>
    <row r="4" spans="1:3">
      <c r="A4" s="4" t="s">
        <v>291</v>
      </c>
      <c r="B4" s="6" t="n">
        <v>1827</v>
      </c>
      <c r="C4" s="6" t="n">
        <v>1638</v>
      </c>
    </row>
    <row r="5" spans="1:3">
      <c r="A5" s="4" t="s">
        <v>292</v>
      </c>
      <c r="B5" s="6" t="n">
        <v>799</v>
      </c>
      <c r="C5" s="6" t="n">
        <v>617</v>
      </c>
    </row>
    <row r="6" spans="1:3">
      <c r="A6" s="4" t="s">
        <v>293</v>
      </c>
      <c r="B6" s="7" t="n">
        <v>4330</v>
      </c>
      <c r="C6" s="7" t="n">
        <v>38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94</v>
      </c>
      <c r="B1" s="2" t="s">
        <v>1</v>
      </c>
      <c r="D1" s="2" t="s">
        <v>59</v>
      </c>
    </row>
    <row r="2" spans="1:4">
      <c r="B2" s="2" t="s">
        <v>2</v>
      </c>
      <c r="C2" s="2" t="s">
        <v>60</v>
      </c>
      <c r="D2" s="2" t="s">
        <v>19</v>
      </c>
    </row>
    <row r="3" spans="1:4">
      <c r="A3" s="3" t="s">
        <v>295</v>
      </c>
    </row>
    <row r="4" spans="1:4">
      <c r="A4" s="4" t="s">
        <v>296</v>
      </c>
      <c r="B4" s="7" t="n">
        <v>445</v>
      </c>
      <c r="C4" s="7" t="n">
        <v>53</v>
      </c>
      <c r="D4" s="7" t="n">
        <v>285</v>
      </c>
    </row>
    <row r="5" spans="1:4">
      <c r="A5" s="4" t="s">
        <v>237</v>
      </c>
      <c r="B5" s="7" t="n">
        <v>323</v>
      </c>
      <c r="C5" s="7" t="n">
        <v>243</v>
      </c>
      <c r="D5" s="7" t="n">
        <v>3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19</v>
      </c>
    </row>
    <row r="2" spans="1:4">
      <c r="A2" s="3" t="s">
        <v>298</v>
      </c>
    </row>
    <row r="3" spans="1:4">
      <c r="A3" s="4" t="s">
        <v>299</v>
      </c>
      <c r="C3" s="7" t="n">
        <v>7042</v>
      </c>
      <c r="D3" s="7" t="n">
        <v>7063</v>
      </c>
    </row>
    <row r="4" spans="1:4">
      <c r="A4" s="4" t="s">
        <v>300</v>
      </c>
      <c r="B4" s="4" t="s">
        <v>41</v>
      </c>
      <c r="C4" s="6" t="n">
        <v>215</v>
      </c>
      <c r="D4" s="6" t="n">
        <v>911</v>
      </c>
    </row>
    <row r="5" spans="1:4">
      <c r="A5" s="4" t="s">
        <v>301</v>
      </c>
    </row>
    <row r="6" spans="1:4">
      <c r="A6" s="3" t="s">
        <v>298</v>
      </c>
    </row>
    <row r="7" spans="1:4">
      <c r="A7" s="4" t="s">
        <v>299</v>
      </c>
      <c r="C7" s="7" t="n">
        <v>4246</v>
      </c>
      <c r="D7" s="6" t="n">
        <v>5207</v>
      </c>
    </row>
    <row r="8" spans="1:4">
      <c r="A8" s="4" t="s">
        <v>302</v>
      </c>
    </row>
    <row r="9" spans="1:4">
      <c r="A9" s="3" t="s">
        <v>298</v>
      </c>
    </row>
    <row r="10" spans="1:4">
      <c r="A10" s="4" t="s">
        <v>303</v>
      </c>
      <c r="C10" s="4" t="s">
        <v>304</v>
      </c>
    </row>
    <row r="11" spans="1:4">
      <c r="A11" s="4" t="s">
        <v>305</v>
      </c>
    </row>
    <row r="12" spans="1:4">
      <c r="A12" s="3" t="s">
        <v>298</v>
      </c>
    </row>
    <row r="13" spans="1:4">
      <c r="A13" s="4" t="s">
        <v>303</v>
      </c>
      <c r="C13" s="4" t="s">
        <v>306</v>
      </c>
    </row>
    <row r="14" spans="1:4">
      <c r="A14" s="4" t="s">
        <v>307</v>
      </c>
    </row>
    <row r="15" spans="1:4">
      <c r="A15" s="3" t="s">
        <v>298</v>
      </c>
    </row>
    <row r="16" spans="1:4">
      <c r="A16" s="4" t="s">
        <v>299</v>
      </c>
      <c r="C16" s="7" t="n">
        <v>1698</v>
      </c>
      <c r="D16" s="4" t="s">
        <v>67</v>
      </c>
    </row>
    <row r="17" spans="1:4">
      <c r="A17" s="4" t="s">
        <v>303</v>
      </c>
      <c r="C17" s="4" t="s">
        <v>308</v>
      </c>
    </row>
    <row r="18" spans="1:4">
      <c r="A18" s="4" t="s">
        <v>309</v>
      </c>
    </row>
    <row r="19" spans="1:4">
      <c r="A19" s="3" t="s">
        <v>298</v>
      </c>
    </row>
    <row r="20" spans="1:4">
      <c r="A20" s="4" t="s">
        <v>299</v>
      </c>
      <c r="B20" s="4" t="s">
        <v>41</v>
      </c>
      <c r="C20" s="7" t="n">
        <v>1097</v>
      </c>
      <c r="D20" s="7" t="n">
        <v>1856</v>
      </c>
    </row>
    <row r="21" spans="1:4">
      <c r="A21" s="4" t="s">
        <v>303</v>
      </c>
      <c r="C21" s="4" t="s">
        <v>310</v>
      </c>
    </row>
    <row r="22" spans="1:4"/>
    <row r="23" spans="1:4">
      <c r="A23" s="4" t="s">
        <v>41</v>
      </c>
      <c r="B23" s="4" t="s">
        <v>311</v>
      </c>
    </row>
  </sheetData>
  <mergeCells count="3">
    <mergeCell ref="A1:B1"/>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19</v>
      </c>
    </row>
    <row r="2" spans="1:3">
      <c r="A2" s="3" t="s">
        <v>141</v>
      </c>
    </row>
    <row r="3" spans="1:3">
      <c r="A3" s="4" t="s">
        <v>313</v>
      </c>
      <c r="B3" s="7" t="n">
        <v>451</v>
      </c>
      <c r="C3" s="7" t="n">
        <v>688</v>
      </c>
    </row>
    <row r="4" spans="1:3">
      <c r="A4" s="4" t="s">
        <v>314</v>
      </c>
      <c r="B4" s="7" t="n">
        <v>300</v>
      </c>
      <c r="C4" s="7"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19</v>
      </c>
    </row>
    <row r="2" spans="1:3">
      <c r="A2" s="3" t="s">
        <v>316</v>
      </c>
    </row>
    <row r="3" spans="1:3">
      <c r="A3" s="4" t="s">
        <v>317</v>
      </c>
      <c r="B3" s="7" t="n">
        <v>451</v>
      </c>
      <c r="C3" s="7" t="n">
        <v>688</v>
      </c>
    </row>
    <row r="4" spans="1:3">
      <c r="A4" s="4" t="s">
        <v>318</v>
      </c>
      <c r="B4" s="6" t="n">
        <v>-300</v>
      </c>
      <c r="C4" s="6" t="n">
        <v>-300</v>
      </c>
    </row>
    <row r="5" spans="1:3">
      <c r="A5" s="4" t="s">
        <v>36</v>
      </c>
      <c r="B5" s="6" t="n">
        <v>151</v>
      </c>
      <c r="C5" s="6" t="n">
        <v>388</v>
      </c>
    </row>
    <row r="6" spans="1:3">
      <c r="A6" s="4" t="s">
        <v>319</v>
      </c>
      <c r="B6" s="6" t="n">
        <v>215</v>
      </c>
      <c r="C6" s="6" t="n">
        <v>911</v>
      </c>
    </row>
    <row r="7" spans="1:3">
      <c r="A7" s="4" t="s">
        <v>320</v>
      </c>
    </row>
    <row r="8" spans="1:3">
      <c r="A8" s="3" t="s">
        <v>316</v>
      </c>
    </row>
    <row r="9" spans="1:3">
      <c r="A9" s="4" t="s">
        <v>317</v>
      </c>
      <c r="B9" s="7" t="n">
        <v>267</v>
      </c>
      <c r="C9" s="6" t="n">
        <v>398</v>
      </c>
    </row>
    <row r="10" spans="1:3">
      <c r="A10" s="4" t="s">
        <v>321</v>
      </c>
    </row>
    <row r="11" spans="1:3">
      <c r="A11" s="3" t="s">
        <v>316</v>
      </c>
    </row>
    <row r="12" spans="1:3">
      <c r="A12" s="4" t="s">
        <v>303</v>
      </c>
      <c r="B12" s="4" t="s">
        <v>322</v>
      </c>
    </row>
    <row r="13" spans="1:3">
      <c r="A13" s="4" t="s">
        <v>323</v>
      </c>
    </row>
    <row r="14" spans="1:3">
      <c r="A14" s="3" t="s">
        <v>316</v>
      </c>
    </row>
    <row r="15" spans="1:3">
      <c r="A15" s="4" t="s">
        <v>303</v>
      </c>
      <c r="B15" s="4" t="s">
        <v>324</v>
      </c>
    </row>
    <row r="16" spans="1:3">
      <c r="A16" s="4" t="s">
        <v>325</v>
      </c>
    </row>
    <row r="17" spans="1:3">
      <c r="A17" s="3" t="s">
        <v>316</v>
      </c>
    </row>
    <row r="18" spans="1:3">
      <c r="A18" s="4" t="s">
        <v>317</v>
      </c>
      <c r="B18" s="7" t="n">
        <v>184</v>
      </c>
      <c r="C18" s="7" t="n">
        <v>290</v>
      </c>
    </row>
    <row r="19" spans="1:3">
      <c r="A19" s="4" t="s">
        <v>303</v>
      </c>
      <c r="B19"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29</v>
      </c>
    </row>
    <row r="2" spans="1:2">
      <c r="A2" s="3" t="s">
        <v>141</v>
      </c>
    </row>
    <row r="3" spans="1:2">
      <c r="A3" s="4" t="s">
        <v>327</v>
      </c>
      <c r="B3" s="7" t="n">
        <v>300</v>
      </c>
    </row>
    <row r="4" spans="1:2">
      <c r="A4" s="4" t="s">
        <v>328</v>
      </c>
      <c r="B4" s="6" t="n">
        <v>135</v>
      </c>
    </row>
    <row r="5" spans="1:2">
      <c r="A5" s="4" t="s">
        <v>329</v>
      </c>
      <c r="B5" s="6" t="n">
        <v>16</v>
      </c>
    </row>
    <row r="6" spans="1:2">
      <c r="A6" s="4" t="s">
        <v>330</v>
      </c>
      <c r="B6" s="7" t="n">
        <v>4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1</v>
      </c>
      <c r="B1" s="2" t="s">
        <v>58</v>
      </c>
      <c r="C1" s="2" t="s">
        <v>1</v>
      </c>
      <c r="E1" s="2" t="s">
        <v>59</v>
      </c>
    </row>
    <row r="2" spans="1:5">
      <c r="B2" s="2" t="s">
        <v>332</v>
      </c>
      <c r="C2" s="2" t="s">
        <v>229</v>
      </c>
      <c r="D2" s="2" t="s">
        <v>230</v>
      </c>
      <c r="E2" s="2" t="s">
        <v>231</v>
      </c>
    </row>
    <row r="3" spans="1:5">
      <c r="A3" s="3" t="s">
        <v>333</v>
      </c>
    </row>
    <row r="4" spans="1:5">
      <c r="A4" s="4" t="s">
        <v>334</v>
      </c>
      <c r="C4" s="6" t="n">
        <v>2</v>
      </c>
    </row>
    <row r="5" spans="1:5">
      <c r="A5" s="4" t="s">
        <v>335</v>
      </c>
      <c r="C5" s="4" t="s">
        <v>336</v>
      </c>
    </row>
    <row r="6" spans="1:5">
      <c r="A6" s="4" t="s">
        <v>337</v>
      </c>
      <c r="C6" s="7" t="n">
        <v>1294</v>
      </c>
      <c r="D6" s="7" t="n">
        <v>1211</v>
      </c>
      <c r="E6" s="7" t="n">
        <v>1608</v>
      </c>
    </row>
    <row r="7" spans="1:5">
      <c r="A7" s="4" t="s">
        <v>338</v>
      </c>
      <c r="C7" s="4" t="s">
        <v>339</v>
      </c>
    </row>
    <row r="8" spans="1:5">
      <c r="A8" s="4" t="s">
        <v>340</v>
      </c>
      <c r="C8" s="6" t="n">
        <v>1</v>
      </c>
    </row>
    <row r="9" spans="1:5">
      <c r="A9" s="4" t="s">
        <v>341</v>
      </c>
      <c r="B9" s="6" t="n">
        <v>2</v>
      </c>
    </row>
    <row r="10" spans="1:5">
      <c r="A10" s="4" t="s">
        <v>342</v>
      </c>
      <c r="B10" s="7" t="n">
        <v>700</v>
      </c>
      <c r="C10" s="7" t="n">
        <v>71</v>
      </c>
    </row>
    <row r="11" spans="1:5">
      <c r="A11" s="4" t="s">
        <v>343</v>
      </c>
      <c r="C11" s="6" t="n">
        <v>415</v>
      </c>
    </row>
    <row r="12" spans="1:5">
      <c r="A12" s="4" t="s">
        <v>344</v>
      </c>
    </row>
    <row r="13" spans="1:5">
      <c r="A13" s="3" t="s">
        <v>333</v>
      </c>
    </row>
    <row r="14" spans="1:5">
      <c r="A14" s="4" t="s">
        <v>342</v>
      </c>
      <c r="C14" s="7" t="n">
        <v>16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29</v>
      </c>
    </row>
    <row r="2" spans="1:2">
      <c r="A2" s="4" t="s">
        <v>346</v>
      </c>
    </row>
    <row r="3" spans="1:2">
      <c r="A3" s="3" t="s">
        <v>347</v>
      </c>
    </row>
    <row r="4" spans="1:2">
      <c r="A4" s="4" t="s">
        <v>327</v>
      </c>
      <c r="B4" s="7" t="n">
        <v>896</v>
      </c>
    </row>
    <row r="5" spans="1:2">
      <c r="A5" s="4" t="s">
        <v>328</v>
      </c>
      <c r="B5" s="6" t="n">
        <v>896</v>
      </c>
    </row>
    <row r="6" spans="1:2">
      <c r="A6" s="4" t="s">
        <v>329</v>
      </c>
      <c r="B6" s="6" t="n">
        <v>896</v>
      </c>
    </row>
    <row r="7" spans="1:2">
      <c r="A7" s="4" t="s">
        <v>348</v>
      </c>
      <c r="B7" s="6" t="n">
        <v>394</v>
      </c>
    </row>
    <row r="8" spans="1:2">
      <c r="A8" s="4" t="s">
        <v>349</v>
      </c>
      <c r="B8" s="6" t="n">
        <v>9</v>
      </c>
    </row>
    <row r="9" spans="1:2">
      <c r="A9" s="4" t="s">
        <v>350</v>
      </c>
      <c r="B9" s="6" t="n">
        <v>3091</v>
      </c>
    </row>
    <row r="10" spans="1:2">
      <c r="A10" s="4" t="s">
        <v>351</v>
      </c>
    </row>
    <row r="11" spans="1:2">
      <c r="A11" s="3" t="s">
        <v>347</v>
      </c>
    </row>
    <row r="12" spans="1:2">
      <c r="A12" s="4" t="s">
        <v>327</v>
      </c>
      <c r="B12" s="6" t="n">
        <v>622</v>
      </c>
    </row>
    <row r="13" spans="1:2">
      <c r="A13" s="4" t="s">
        <v>328</v>
      </c>
      <c r="B13" s="6" t="n">
        <v>525</v>
      </c>
    </row>
    <row r="14" spans="1:2">
      <c r="A14" s="4" t="s">
        <v>329</v>
      </c>
      <c r="B14" s="6" t="n">
        <v>251</v>
      </c>
    </row>
    <row r="15" spans="1:2">
      <c r="A15" s="4" t="s">
        <v>348</v>
      </c>
      <c r="B15" s="6" t="n">
        <v>169</v>
      </c>
    </row>
    <row r="16" spans="1:2">
      <c r="A16" s="4" t="s">
        <v>349</v>
      </c>
      <c r="B16" s="6" t="n">
        <v>160</v>
      </c>
    </row>
    <row r="17" spans="1:2">
      <c r="A17" s="4" t="s">
        <v>350</v>
      </c>
      <c r="B17" s="7" t="n">
        <v>1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45"/>
    <col customWidth="1" max="3" min="3" width="27"/>
    <col customWidth="1" max="4" min="4" width="24"/>
    <col customWidth="1" max="5" min="5" width="27"/>
    <col customWidth="1" max="6" min="6" width="24"/>
    <col customWidth="1" max="7" min="7" width="20"/>
  </cols>
  <sheetData>
    <row r="1" spans="1:7">
      <c r="A1" s="1" t="s">
        <v>352</v>
      </c>
      <c r="C1" s="2" t="s">
        <v>50</v>
      </c>
      <c r="D1" s="2" t="s">
        <v>353</v>
      </c>
      <c r="E1" s="2" t="s">
        <v>51</v>
      </c>
      <c r="F1" s="2" t="s">
        <v>354</v>
      </c>
      <c r="G1" s="2" t="s">
        <v>355</v>
      </c>
    </row>
    <row r="2" spans="1:7">
      <c r="A2" s="3" t="s">
        <v>147</v>
      </c>
    </row>
    <row r="3" spans="1:7">
      <c r="A3" s="4" t="s">
        <v>356</v>
      </c>
      <c r="D3" s="9" t="n">
        <v>3</v>
      </c>
      <c r="F3" s="9" t="n">
        <v>3</v>
      </c>
    </row>
    <row r="4" spans="1:7">
      <c r="A4" s="4" t="s">
        <v>357</v>
      </c>
      <c r="C4" s="6" t="n">
        <v>10000000</v>
      </c>
      <c r="E4" s="6" t="n">
        <v>10000000</v>
      </c>
    </row>
    <row r="5" spans="1:7">
      <c r="A5" s="4" t="s">
        <v>358</v>
      </c>
      <c r="B5" s="4" t="s">
        <v>41</v>
      </c>
      <c r="C5" s="6" t="n">
        <v>2028552</v>
      </c>
      <c r="E5" s="6" t="n">
        <v>2028552</v>
      </c>
    </row>
    <row r="6" spans="1:7">
      <c r="A6" s="4" t="s">
        <v>359</v>
      </c>
      <c r="B6" s="4" t="s">
        <v>41</v>
      </c>
      <c r="C6" s="6" t="n">
        <v>2028552</v>
      </c>
      <c r="E6" s="6" t="n">
        <v>2028552</v>
      </c>
      <c r="G6" s="6" t="n">
        <v>2028552</v>
      </c>
    </row>
    <row r="7" spans="1:7">
      <c r="A7" s="4" t="s">
        <v>360</v>
      </c>
      <c r="B7" s="4" t="s">
        <v>41</v>
      </c>
      <c r="C7" s="7" t="n">
        <v>1985</v>
      </c>
      <c r="E7" s="7" t="n">
        <v>1985</v>
      </c>
    </row>
    <row r="8" spans="1:7"/>
    <row r="9" spans="1:7">
      <c r="A9" s="4" t="s">
        <v>41</v>
      </c>
      <c r="B9" s="4" t="s">
        <v>48</v>
      </c>
    </row>
  </sheetData>
  <mergeCells count="3">
    <mergeCell ref="A1:B1"/>
    <mergeCell ref="A8:F8"/>
    <mergeCell ref="B9:F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57</v>
      </c>
      <c r="B1" s="2" t="s">
        <v>58</v>
      </c>
      <c r="E1" s="2" t="s">
        <v>1</v>
      </c>
      <c r="H1" s="2" t="s">
        <v>59</v>
      </c>
    </row>
    <row r="2" spans="1:9">
      <c r="B2" s="2" t="s">
        <v>2</v>
      </c>
      <c r="C2" s="2" t="s">
        <v>60</v>
      </c>
      <c r="E2" s="2" t="s">
        <v>2</v>
      </c>
      <c r="F2" s="2" t="s">
        <v>60</v>
      </c>
      <c r="H2" s="2" t="s">
        <v>19</v>
      </c>
    </row>
    <row r="3" spans="1:9">
      <c r="A3" s="3" t="s">
        <v>61</v>
      </c>
    </row>
    <row r="4" spans="1:9">
      <c r="A4" s="4" t="s">
        <v>62</v>
      </c>
      <c r="B4" s="7" t="n">
        <v>8503</v>
      </c>
      <c r="C4" s="7" t="n">
        <v>7703</v>
      </c>
      <c r="E4" s="7" t="n">
        <v>26112</v>
      </c>
      <c r="F4" s="7" t="n">
        <v>23662</v>
      </c>
      <c r="H4" s="7" t="n">
        <v>32754</v>
      </c>
    </row>
    <row r="5" spans="1:9">
      <c r="A5" s="4" t="s">
        <v>63</v>
      </c>
      <c r="B5" s="6" t="n">
        <v>-7530</v>
      </c>
      <c r="C5" s="6" t="n">
        <v>-7735</v>
      </c>
      <c r="E5" s="6" t="n">
        <v>-24118</v>
      </c>
      <c r="F5" s="6" t="n">
        <v>-23075</v>
      </c>
      <c r="H5" s="6" t="n">
        <v>-31427</v>
      </c>
    </row>
    <row r="6" spans="1:9">
      <c r="A6" s="4" t="s">
        <v>64</v>
      </c>
      <c r="B6" s="6" t="n">
        <v>973</v>
      </c>
      <c r="C6" s="6" t="n">
        <v>-32</v>
      </c>
      <c r="E6" s="6" t="n">
        <v>1994</v>
      </c>
      <c r="F6" s="6" t="n">
        <v>587</v>
      </c>
      <c r="H6" s="6" t="n">
        <v>1327</v>
      </c>
    </row>
    <row r="7" spans="1:9">
      <c r="A7" s="3" t="s">
        <v>65</v>
      </c>
    </row>
    <row r="8" spans="1:9">
      <c r="A8" s="4" t="s">
        <v>66</v>
      </c>
      <c r="B8" s="4" t="s">
        <v>67</v>
      </c>
      <c r="C8" s="6" t="n">
        <v>-3</v>
      </c>
      <c r="E8" s="6" t="n">
        <v>-1</v>
      </c>
      <c r="F8" s="6" t="n">
        <v>-38</v>
      </c>
      <c r="H8" s="6" t="n">
        <v>-41</v>
      </c>
    </row>
    <row r="9" spans="1:9">
      <c r="A9" s="4" t="s">
        <v>68</v>
      </c>
      <c r="B9" s="6" t="n">
        <v>-1280</v>
      </c>
      <c r="C9" s="6" t="n">
        <v>-1166</v>
      </c>
      <c r="E9" s="6" t="n">
        <v>-3648</v>
      </c>
      <c r="F9" s="6" t="n">
        <v>-3399</v>
      </c>
      <c r="H9" s="6" t="n">
        <v>-4704</v>
      </c>
    </row>
    <row r="10" spans="1:9">
      <c r="A10" s="4" t="s">
        <v>69</v>
      </c>
      <c r="B10" s="6" t="n">
        <v>-307</v>
      </c>
      <c r="C10" s="6" t="n">
        <v>-1201</v>
      </c>
      <c r="E10" s="6" t="n">
        <v>-1655</v>
      </c>
      <c r="F10" s="6" t="n">
        <v>-2850</v>
      </c>
      <c r="H10" s="6" t="n">
        <v>-3418</v>
      </c>
    </row>
    <row r="11" spans="1:9">
      <c r="A11" s="4" t="s">
        <v>70</v>
      </c>
      <c r="B11" s="6" t="n">
        <v>-132</v>
      </c>
      <c r="C11" s="6" t="n">
        <v>-3</v>
      </c>
      <c r="E11" s="6" t="n">
        <v>-264</v>
      </c>
      <c r="F11" s="6" t="n">
        <v>-220</v>
      </c>
      <c r="H11" s="6" t="n">
        <v>-298</v>
      </c>
    </row>
    <row r="12" spans="1:9">
      <c r="A12" s="4" t="s">
        <v>71</v>
      </c>
      <c r="B12" s="4" t="s">
        <v>67</v>
      </c>
      <c r="C12" s="4" t="s">
        <v>67</v>
      </c>
      <c r="E12" s="4" t="s">
        <v>67</v>
      </c>
      <c r="F12" s="6" t="n">
        <v>15</v>
      </c>
      <c r="H12" s="6" t="n">
        <v>15</v>
      </c>
    </row>
    <row r="13" spans="1:9">
      <c r="A13" s="4" t="s">
        <v>72</v>
      </c>
      <c r="B13" s="6" t="n">
        <v>-439</v>
      </c>
      <c r="C13" s="6" t="n">
        <v>-1204</v>
      </c>
      <c r="E13" s="6" t="n">
        <v>-1919</v>
      </c>
      <c r="F13" s="6" t="n">
        <v>-3055</v>
      </c>
      <c r="H13" s="6" t="n">
        <v>-3701</v>
      </c>
    </row>
    <row r="14" spans="1:9">
      <c r="A14" s="4" t="s">
        <v>73</v>
      </c>
      <c r="B14" s="6" t="n">
        <v>-24</v>
      </c>
      <c r="C14" s="6" t="n">
        <v>-2</v>
      </c>
      <c r="E14" s="6" t="n">
        <v>-57</v>
      </c>
      <c r="F14" s="6" t="n">
        <v>-52</v>
      </c>
      <c r="H14" s="6" t="n">
        <v>-74</v>
      </c>
    </row>
    <row r="15" spans="1:9">
      <c r="A15" s="4" t="s">
        <v>74</v>
      </c>
      <c r="B15" s="6" t="n">
        <v>-463</v>
      </c>
      <c r="C15" s="6" t="n">
        <v>-1206</v>
      </c>
      <c r="E15" s="6" t="n">
        <v>-1976</v>
      </c>
      <c r="F15" s="6" t="n">
        <v>-3107</v>
      </c>
      <c r="H15" s="6" t="n">
        <v>-3775</v>
      </c>
    </row>
    <row r="16" spans="1:9">
      <c r="A16" s="3" t="s">
        <v>75</v>
      </c>
    </row>
    <row r="17" spans="1:9">
      <c r="A17" s="4" t="s">
        <v>43</v>
      </c>
      <c r="B17" s="6" t="n">
        <v>20</v>
      </c>
      <c r="C17" s="6" t="n">
        <v>-60</v>
      </c>
      <c r="E17" s="6" t="n">
        <v>-117</v>
      </c>
      <c r="F17" s="6" t="n">
        <v>534</v>
      </c>
      <c r="H17" s="6" t="n">
        <v>600</v>
      </c>
    </row>
    <row r="18" spans="1:9">
      <c r="A18" s="4" t="s">
        <v>76</v>
      </c>
      <c r="B18" s="7" t="n">
        <v>-443</v>
      </c>
      <c r="C18" s="7" t="n">
        <v>-1266</v>
      </c>
      <c r="E18" s="7" t="n">
        <v>-2093</v>
      </c>
      <c r="F18" s="7" t="n">
        <v>-2573</v>
      </c>
      <c r="H18" s="7" t="n">
        <v>-3175</v>
      </c>
    </row>
    <row r="19" spans="1:9">
      <c r="A19" s="4" t="s">
        <v>77</v>
      </c>
      <c r="B19" s="8" t="n">
        <v>-0.23</v>
      </c>
      <c r="C19" s="8" t="n">
        <v>-0.59</v>
      </c>
      <c r="D19" s="4" t="s">
        <v>41</v>
      </c>
      <c r="E19" s="8" t="n">
        <v>-0.97</v>
      </c>
      <c r="F19" s="8" t="n">
        <v>-1.53</v>
      </c>
      <c r="G19" s="4" t="s">
        <v>41</v>
      </c>
      <c r="H19" s="8" t="n">
        <v>-1.58</v>
      </c>
      <c r="I19" s="4" t="s">
        <v>41</v>
      </c>
    </row>
    <row r="20" spans="1:9">
      <c r="A20" s="4" t="s">
        <v>78</v>
      </c>
      <c r="B20" s="6" t="n">
        <v>2028552</v>
      </c>
      <c r="C20" s="6" t="n">
        <v>2028552</v>
      </c>
      <c r="E20" s="6" t="n">
        <v>2028552</v>
      </c>
      <c r="F20" s="6" t="n">
        <v>2028552</v>
      </c>
      <c r="H20" s="6" t="n">
        <v>2028552</v>
      </c>
    </row>
    <row r="21" spans="1:9"/>
    <row r="22" spans="1:9">
      <c r="A22" s="4" t="s">
        <v>41</v>
      </c>
      <c r="B22" s="4" t="s">
        <v>48</v>
      </c>
    </row>
  </sheetData>
  <mergeCells count="9">
    <mergeCell ref="A1:A2"/>
    <mergeCell ref="B1:D1"/>
    <mergeCell ref="E1:G1"/>
    <mergeCell ref="H1:I1"/>
    <mergeCell ref="C2:D2"/>
    <mergeCell ref="F2:G2"/>
    <mergeCell ref="H2:I2"/>
    <mergeCell ref="A21:I21"/>
    <mergeCell ref="B22:I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1</v>
      </c>
      <c r="B1" s="2" t="s">
        <v>58</v>
      </c>
      <c r="D1" s="2" t="s">
        <v>1</v>
      </c>
      <c r="F1" s="2" t="s">
        <v>59</v>
      </c>
    </row>
    <row r="2" spans="1:6">
      <c r="B2" s="2" t="s">
        <v>2</v>
      </c>
      <c r="C2" s="2" t="s">
        <v>60</v>
      </c>
      <c r="D2" s="2" t="s">
        <v>2</v>
      </c>
      <c r="E2" s="2" t="s">
        <v>60</v>
      </c>
      <c r="F2" s="2" t="s">
        <v>19</v>
      </c>
    </row>
    <row r="3" spans="1:6">
      <c r="A3" s="4" t="s">
        <v>362</v>
      </c>
    </row>
    <row r="4" spans="1:6">
      <c r="A4" s="3" t="s">
        <v>363</v>
      </c>
    </row>
    <row r="5" spans="1:6">
      <c r="A5" s="4" t="s">
        <v>364</v>
      </c>
      <c r="B5" s="4" t="s">
        <v>365</v>
      </c>
      <c r="C5" s="4" t="s">
        <v>366</v>
      </c>
      <c r="D5" s="4" t="s">
        <v>367</v>
      </c>
      <c r="E5" s="4" t="s">
        <v>368</v>
      </c>
      <c r="F5" s="4" t="s">
        <v>3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0</v>
      </c>
      <c r="B1" s="2" t="s">
        <v>58</v>
      </c>
      <c r="D1" s="2" t="s">
        <v>1</v>
      </c>
      <c r="F1" s="2" t="s">
        <v>59</v>
      </c>
    </row>
    <row r="2" spans="1:6">
      <c r="B2" s="2" t="s">
        <v>2</v>
      </c>
      <c r="C2" s="2" t="s">
        <v>60</v>
      </c>
      <c r="D2" s="2" t="s">
        <v>2</v>
      </c>
      <c r="E2" s="2" t="s">
        <v>60</v>
      </c>
      <c r="F2" s="2" t="s">
        <v>19</v>
      </c>
    </row>
    <row r="3" spans="1:6">
      <c r="A3" s="3" t="s">
        <v>371</v>
      </c>
    </row>
    <row r="4" spans="1:6">
      <c r="A4" s="4" t="s">
        <v>62</v>
      </c>
      <c r="B4" s="7" t="n">
        <v>8503</v>
      </c>
      <c r="C4" s="7" t="n">
        <v>7703</v>
      </c>
      <c r="D4" s="7" t="n">
        <v>26112</v>
      </c>
      <c r="E4" s="7" t="n">
        <v>23662</v>
      </c>
      <c r="F4" s="7" t="n">
        <v>32754</v>
      </c>
    </row>
    <row r="5" spans="1:6">
      <c r="A5" s="4" t="s">
        <v>372</v>
      </c>
    </row>
    <row r="6" spans="1:6">
      <c r="A6" s="3" t="s">
        <v>371</v>
      </c>
    </row>
    <row r="7" spans="1:6">
      <c r="A7" s="4" t="s">
        <v>62</v>
      </c>
      <c r="B7" s="6" t="n">
        <v>4831</v>
      </c>
      <c r="C7" s="6" t="n">
        <v>4947</v>
      </c>
      <c r="D7" s="6" t="n">
        <v>14811</v>
      </c>
      <c r="E7" s="6" t="n">
        <v>14365</v>
      </c>
      <c r="F7" s="6" t="n">
        <v>19730</v>
      </c>
    </row>
    <row r="8" spans="1:6">
      <c r="A8" s="4" t="s">
        <v>373</v>
      </c>
    </row>
    <row r="9" spans="1:6">
      <c r="A9" s="3" t="s">
        <v>371</v>
      </c>
    </row>
    <row r="10" spans="1:6">
      <c r="A10" s="4" t="s">
        <v>62</v>
      </c>
      <c r="B10" s="6" t="n">
        <v>1810</v>
      </c>
      <c r="C10" s="6" t="n">
        <v>1185</v>
      </c>
      <c r="D10" s="6" t="n">
        <v>4922</v>
      </c>
      <c r="E10" s="6" t="n">
        <v>3550</v>
      </c>
      <c r="F10" s="6" t="n">
        <v>5219</v>
      </c>
    </row>
    <row r="11" spans="1:6">
      <c r="A11" s="4" t="s">
        <v>374</v>
      </c>
    </row>
    <row r="12" spans="1:6">
      <c r="A12" s="3" t="s">
        <v>371</v>
      </c>
    </row>
    <row r="13" spans="1:6">
      <c r="A13" s="4" t="s">
        <v>62</v>
      </c>
      <c r="B13" s="6" t="n">
        <v>816</v>
      </c>
      <c r="C13" s="6" t="n">
        <v>531</v>
      </c>
      <c r="D13" s="6" t="n">
        <v>2463</v>
      </c>
      <c r="E13" s="6" t="n">
        <v>1758</v>
      </c>
      <c r="F13" s="6" t="n">
        <v>2407</v>
      </c>
    </row>
    <row r="14" spans="1:6">
      <c r="A14" s="4" t="s">
        <v>375</v>
      </c>
    </row>
    <row r="15" spans="1:6">
      <c r="A15" s="3" t="s">
        <v>371</v>
      </c>
    </row>
    <row r="16" spans="1:6">
      <c r="A16" s="4" t="s">
        <v>62</v>
      </c>
      <c r="B16" s="6" t="n">
        <v>363</v>
      </c>
      <c r="C16" s="6" t="n">
        <v>372</v>
      </c>
      <c r="D16" s="6" t="n">
        <v>1728</v>
      </c>
      <c r="E16" s="6" t="n">
        <v>1554</v>
      </c>
      <c r="F16" s="6" t="n">
        <v>2016</v>
      </c>
    </row>
    <row r="17" spans="1:6">
      <c r="A17" s="4" t="s">
        <v>376</v>
      </c>
    </row>
    <row r="18" spans="1:6">
      <c r="A18" s="3" t="s">
        <v>371</v>
      </c>
    </row>
    <row r="19" spans="1:6">
      <c r="A19" s="4" t="s">
        <v>62</v>
      </c>
      <c r="B19" s="6" t="n">
        <v>430</v>
      </c>
      <c r="C19" s="6" t="n">
        <v>484</v>
      </c>
      <c r="D19" s="6" t="n">
        <v>1578</v>
      </c>
      <c r="E19" s="6" t="n">
        <v>1699</v>
      </c>
      <c r="F19" s="6" t="n">
        <v>2362</v>
      </c>
    </row>
    <row r="20" spans="1:6">
      <c r="A20" s="4" t="s">
        <v>377</v>
      </c>
    </row>
    <row r="21" spans="1:6">
      <c r="A21" s="3" t="s">
        <v>371</v>
      </c>
    </row>
    <row r="22" spans="1:6">
      <c r="A22" s="4" t="s">
        <v>62</v>
      </c>
      <c r="B22" s="7" t="n">
        <v>253</v>
      </c>
      <c r="C22" s="7" t="n">
        <v>184</v>
      </c>
      <c r="D22" s="7" t="n">
        <v>610</v>
      </c>
      <c r="E22" s="7" t="n">
        <v>736</v>
      </c>
      <c r="F22" s="7" t="n">
        <v>10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378</v>
      </c>
      <c r="B1" s="2" t="s">
        <v>1</v>
      </c>
    </row>
    <row r="2" spans="1:2">
      <c r="B2" s="2" t="s">
        <v>2</v>
      </c>
    </row>
    <row r="3" spans="1:2">
      <c r="A3" s="3" t="s">
        <v>15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1</v>
      </c>
      <c r="B1" s="2" t="s">
        <v>1</v>
      </c>
    </row>
    <row r="2" spans="1:3">
      <c r="B2" s="2" t="s">
        <v>229</v>
      </c>
      <c r="C2" s="2" t="s">
        <v>382</v>
      </c>
    </row>
    <row r="3" spans="1:3">
      <c r="A3" s="3" t="s">
        <v>383</v>
      </c>
    </row>
    <row r="4" spans="1:3">
      <c r="A4" s="4" t="s">
        <v>384</v>
      </c>
      <c r="B4" s="4" t="s">
        <v>385</v>
      </c>
      <c r="C4" s="4" t="s">
        <v>385</v>
      </c>
    </row>
    <row r="5" spans="1:3">
      <c r="A5" s="4" t="s">
        <v>386</v>
      </c>
      <c r="B5" s="4" t="s">
        <v>387</v>
      </c>
      <c r="C5" s="4" t="s">
        <v>387</v>
      </c>
    </row>
    <row r="6" spans="1:3">
      <c r="A6" s="4" t="s">
        <v>388</v>
      </c>
      <c r="B6" s="4" t="s">
        <v>236</v>
      </c>
      <c r="C6" s="4" t="s">
        <v>236</v>
      </c>
    </row>
    <row r="7" spans="1:3">
      <c r="A7" s="4" t="s">
        <v>389</v>
      </c>
      <c r="B7" s="4" t="s">
        <v>322</v>
      </c>
      <c r="C7" s="4" t="s">
        <v>322</v>
      </c>
    </row>
    <row r="8" spans="1:3">
      <c r="A8" s="4" t="s">
        <v>390</v>
      </c>
      <c r="B8" s="4" t="s">
        <v>391</v>
      </c>
      <c r="C8" s="4" t="s">
        <v>391</v>
      </c>
    </row>
    <row r="9" spans="1:3">
      <c r="A9" s="4" t="s">
        <v>392</v>
      </c>
      <c r="B9" s="4" t="s">
        <v>393</v>
      </c>
      <c r="C9" s="4" t="s">
        <v>393</v>
      </c>
    </row>
    <row r="10" spans="1:3">
      <c r="A10" s="4" t="s">
        <v>394</v>
      </c>
      <c r="B10" s="7" t="n">
        <v>25</v>
      </c>
    </row>
    <row r="11" spans="1:3">
      <c r="A11" s="4" t="s">
        <v>395</v>
      </c>
    </row>
    <row r="12" spans="1:3">
      <c r="A12" s="3" t="s">
        <v>383</v>
      </c>
    </row>
    <row r="13" spans="1:3">
      <c r="A13" s="4" t="s">
        <v>396</v>
      </c>
      <c r="C13" s="9" t="n">
        <v>300</v>
      </c>
    </row>
    <row r="14" spans="1:3">
      <c r="A14" s="4" t="s">
        <v>397</v>
      </c>
      <c r="C14" s="6" t="n">
        <v>200</v>
      </c>
    </row>
    <row r="15" spans="1:3">
      <c r="A15" s="4" t="s">
        <v>398</v>
      </c>
      <c r="C15" s="6" t="n">
        <v>10</v>
      </c>
    </row>
    <row r="16" spans="1:3">
      <c r="A16" s="4" t="s">
        <v>394</v>
      </c>
      <c r="B16" s="7" t="n">
        <v>90</v>
      </c>
    </row>
    <row r="17" spans="1:3">
      <c r="A17" s="4" t="s">
        <v>399</v>
      </c>
    </row>
    <row r="18" spans="1:3">
      <c r="A18" s="3" t="s">
        <v>383</v>
      </c>
    </row>
    <row r="19" spans="1:3">
      <c r="A19" s="4" t="s">
        <v>400</v>
      </c>
      <c r="C19" s="9" t="n">
        <v>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9"/>
    <col customWidth="1" max="3" min="3" width="15"/>
    <col customWidth="1" max="4" min="4" width="14"/>
    <col customWidth="1" max="5" min="5" width="15"/>
    <col customWidth="1" max="6" min="6" width="14"/>
    <col customWidth="1" max="7" min="7" width="16"/>
  </cols>
  <sheetData>
    <row r="1" spans="1:7">
      <c r="A1" s="1" t="s">
        <v>401</v>
      </c>
      <c r="C1" s="2" t="s">
        <v>58</v>
      </c>
      <c r="E1" s="2" t="s">
        <v>1</v>
      </c>
      <c r="G1" s="2" t="s">
        <v>59</v>
      </c>
    </row>
    <row r="2" spans="1:7">
      <c r="C2" s="2" t="s">
        <v>2</v>
      </c>
      <c r="D2" s="2" t="s">
        <v>60</v>
      </c>
      <c r="E2" s="2" t="s">
        <v>2</v>
      </c>
      <c r="F2" s="2" t="s">
        <v>60</v>
      </c>
      <c r="G2" s="2" t="s">
        <v>19</v>
      </c>
    </row>
    <row r="3" spans="1:7">
      <c r="A3" s="3" t="s">
        <v>156</v>
      </c>
    </row>
    <row r="4" spans="1:7">
      <c r="A4" s="4" t="s">
        <v>402</v>
      </c>
      <c r="C4" s="7" t="n">
        <v>142</v>
      </c>
      <c r="E4" s="7" t="n">
        <v>142</v>
      </c>
      <c r="G4" s="7" t="n">
        <v>231</v>
      </c>
    </row>
    <row r="5" spans="1:7">
      <c r="A5" s="4" t="s">
        <v>403</v>
      </c>
      <c r="C5" s="6" t="n">
        <v>87</v>
      </c>
      <c r="E5" s="6" t="n">
        <v>87</v>
      </c>
      <c r="G5" s="6" t="n">
        <v>73</v>
      </c>
    </row>
    <row r="6" spans="1:7">
      <c r="A6" s="4" t="s">
        <v>404</v>
      </c>
      <c r="B6" s="4" t="s">
        <v>41</v>
      </c>
      <c r="C6" s="6" t="n">
        <v>2757</v>
      </c>
      <c r="E6" s="6" t="n">
        <v>2757</v>
      </c>
      <c r="G6" s="6" t="n">
        <v>1442</v>
      </c>
    </row>
    <row r="7" spans="1:7">
      <c r="A7" s="4" t="s">
        <v>62</v>
      </c>
      <c r="C7" s="6" t="n">
        <v>142</v>
      </c>
      <c r="D7" s="7" t="n">
        <v>150</v>
      </c>
      <c r="E7" s="6" t="n">
        <v>615</v>
      </c>
      <c r="F7" s="7" t="n">
        <v>313</v>
      </c>
      <c r="G7" s="6" t="n">
        <v>604</v>
      </c>
    </row>
    <row r="8" spans="1:7">
      <c r="A8" s="4" t="s">
        <v>405</v>
      </c>
      <c r="C8" s="6" t="n">
        <v>72</v>
      </c>
      <c r="D8" s="6" t="n">
        <v>89</v>
      </c>
      <c r="E8" s="6" t="n">
        <v>238</v>
      </c>
      <c r="F8" s="6" t="n">
        <v>459</v>
      </c>
      <c r="G8" s="6" t="n">
        <v>469</v>
      </c>
    </row>
    <row r="9" spans="1:7">
      <c r="A9" s="4" t="s">
        <v>406</v>
      </c>
      <c r="C9" s="7" t="n">
        <v>18</v>
      </c>
      <c r="D9" s="4" t="s">
        <v>67</v>
      </c>
      <c r="E9" s="7" t="n">
        <v>64</v>
      </c>
      <c r="F9" s="4" t="s">
        <v>67</v>
      </c>
      <c r="G9" s="4" t="s">
        <v>67</v>
      </c>
    </row>
    <row r="10" spans="1:7"/>
    <row r="11" spans="1:7">
      <c r="A11" s="4" t="s">
        <v>41</v>
      </c>
      <c r="B11" s="4" t="s">
        <v>407</v>
      </c>
    </row>
  </sheetData>
  <mergeCells count="5">
    <mergeCell ref="A1:B2"/>
    <mergeCell ref="C1:D1"/>
    <mergeCell ref="E1:F1"/>
    <mergeCell ref="A10:F10"/>
    <mergeCell ref="B11:F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212</v>
      </c>
      <c r="C1" s="2" t="s">
        <v>1</v>
      </c>
    </row>
    <row r="2" spans="1:3">
      <c r="B2" s="2" t="s">
        <v>409</v>
      </c>
      <c r="C2" s="2" t="s">
        <v>2</v>
      </c>
    </row>
    <row r="3" spans="1:3">
      <c r="A3" s="3" t="s">
        <v>410</v>
      </c>
    </row>
    <row r="4" spans="1:3">
      <c r="A4" s="4" t="s">
        <v>411</v>
      </c>
      <c r="C4" s="7" t="n">
        <v>28</v>
      </c>
    </row>
    <row r="5" spans="1:3">
      <c r="A5" s="4" t="s">
        <v>412</v>
      </c>
      <c r="C5" s="4" t="s">
        <v>233</v>
      </c>
    </row>
    <row r="6" spans="1:3">
      <c r="A6" s="4" t="s">
        <v>80</v>
      </c>
    </row>
    <row r="7" spans="1:3">
      <c r="A7" s="3" t="s">
        <v>410</v>
      </c>
    </row>
    <row r="8" spans="1:3">
      <c r="A8" s="4" t="s">
        <v>413</v>
      </c>
      <c r="C8" s="6" t="n">
        <v>60857</v>
      </c>
    </row>
    <row r="9" spans="1:3">
      <c r="A9" s="4" t="s">
        <v>414</v>
      </c>
    </row>
    <row r="10" spans="1:3">
      <c r="A10" s="3" t="s">
        <v>410</v>
      </c>
    </row>
    <row r="11" spans="1:3">
      <c r="A11" s="4" t="s">
        <v>413</v>
      </c>
      <c r="B11" s="6" t="n">
        <v>60857</v>
      </c>
    </row>
    <row r="12" spans="1:3">
      <c r="A12" s="4" t="s">
        <v>415</v>
      </c>
      <c r="B12" s="7" t="n">
        <v>193</v>
      </c>
    </row>
    <row r="13" spans="1:3">
      <c r="A13" s="4" t="s">
        <v>416</v>
      </c>
      <c r="B13"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45"/>
    <col customWidth="1" max="3" min="3" width="25"/>
    <col customWidth="1" max="4" min="4" width="36"/>
    <col customWidth="1" max="5" min="5" width="48"/>
    <col customWidth="1" max="6" min="6" width="26"/>
    <col customWidth="1" max="7" min="7" width="29"/>
    <col customWidth="1" max="8" min="8" width="9"/>
  </cols>
  <sheetData>
    <row r="1" spans="1:8">
      <c r="A1" s="1" t="s">
        <v>79</v>
      </c>
      <c r="C1" s="2" t="s">
        <v>80</v>
      </c>
      <c r="D1" s="2" t="s">
        <v>81</v>
      </c>
      <c r="E1" s="2" t="s">
        <v>82</v>
      </c>
      <c r="F1" s="2" t="s">
        <v>83</v>
      </c>
      <c r="G1" s="2" t="s">
        <v>84</v>
      </c>
      <c r="H1" s="2" t="s">
        <v>85</v>
      </c>
    </row>
    <row r="2" spans="1:8">
      <c r="A2" s="4" t="s">
        <v>86</v>
      </c>
      <c r="C2" s="7" t="n">
        <v>1985</v>
      </c>
      <c r="D2" s="7" t="n">
        <v>17270</v>
      </c>
      <c r="E2" s="7" t="n">
        <v>1815</v>
      </c>
      <c r="F2" s="7" t="n">
        <v>695</v>
      </c>
      <c r="G2" s="7" t="n">
        <v>-15131</v>
      </c>
      <c r="H2" s="7" t="n">
        <v>6634</v>
      </c>
    </row>
    <row r="3" spans="1:8">
      <c r="A3" s="4" t="s">
        <v>87</v>
      </c>
      <c r="B3" s="4" t="s">
        <v>41</v>
      </c>
      <c r="C3" s="6" t="n">
        <v>2028552</v>
      </c>
      <c r="H3" s="6" t="n">
        <v>2028552</v>
      </c>
    </row>
    <row r="4" spans="1:8">
      <c r="A4" s="3" t="s">
        <v>88</v>
      </c>
    </row>
    <row r="5" spans="1:8">
      <c r="A5" s="4" t="s">
        <v>74</v>
      </c>
      <c r="C5" s="4" t="s">
        <v>67</v>
      </c>
      <c r="D5" s="4" t="s">
        <v>67</v>
      </c>
      <c r="E5" s="4" t="s">
        <v>67</v>
      </c>
      <c r="F5" s="4" t="s">
        <v>67</v>
      </c>
      <c r="G5" s="6" t="n">
        <v>-3107</v>
      </c>
      <c r="H5" s="7" t="n">
        <v>-3107</v>
      </c>
    </row>
    <row r="6" spans="1:8">
      <c r="A6" s="4" t="s">
        <v>43</v>
      </c>
      <c r="C6" s="4" t="s">
        <v>67</v>
      </c>
      <c r="D6" s="4" t="s">
        <v>67</v>
      </c>
      <c r="E6" s="6" t="n">
        <v>533</v>
      </c>
      <c r="F6" s="4" t="s">
        <v>67</v>
      </c>
      <c r="G6" s="4" t="s">
        <v>67</v>
      </c>
      <c r="H6" s="6" t="n">
        <v>533</v>
      </c>
    </row>
    <row r="7" spans="1:8">
      <c r="A7" s="4" t="s">
        <v>89</v>
      </c>
      <c r="C7" s="7" t="n">
        <v>1985</v>
      </c>
      <c r="D7" s="6" t="n">
        <v>17270</v>
      </c>
      <c r="E7" s="6" t="n">
        <v>2348</v>
      </c>
      <c r="F7" s="6" t="n">
        <v>695</v>
      </c>
      <c r="G7" s="6" t="n">
        <v>-18238</v>
      </c>
      <c r="H7" s="6" t="n">
        <v>4060</v>
      </c>
    </row>
    <row r="8" spans="1:8">
      <c r="A8" s="4" t="s">
        <v>90</v>
      </c>
      <c r="B8" s="4" t="s">
        <v>41</v>
      </c>
      <c r="C8" s="6" t="n">
        <v>2028552</v>
      </c>
    </row>
    <row r="9" spans="1:8">
      <c r="A9" s="4" t="s">
        <v>86</v>
      </c>
      <c r="C9" s="7" t="n">
        <v>1985</v>
      </c>
      <c r="D9" s="6" t="n">
        <v>17270</v>
      </c>
      <c r="E9" s="6" t="n">
        <v>1815</v>
      </c>
      <c r="F9" s="6" t="n">
        <v>695</v>
      </c>
      <c r="G9" s="6" t="n">
        <v>-15131</v>
      </c>
      <c r="H9" s="7" t="n">
        <v>6634</v>
      </c>
    </row>
    <row r="10" spans="1:8">
      <c r="A10" s="4" t="s">
        <v>87</v>
      </c>
      <c r="B10" s="4" t="s">
        <v>41</v>
      </c>
      <c r="C10" s="6" t="n">
        <v>2028552</v>
      </c>
      <c r="H10" s="6" t="n">
        <v>2028552</v>
      </c>
    </row>
    <row r="11" spans="1:8">
      <c r="A11" s="3" t="s">
        <v>88</v>
      </c>
    </row>
    <row r="12" spans="1:8">
      <c r="A12" s="4" t="s">
        <v>74</v>
      </c>
      <c r="C12" s="4" t="s">
        <v>67</v>
      </c>
      <c r="D12" s="4" t="s">
        <v>67</v>
      </c>
      <c r="E12" s="4" t="s">
        <v>67</v>
      </c>
      <c r="F12" s="4" t="s">
        <v>67</v>
      </c>
      <c r="G12" s="6" t="n">
        <v>-3775</v>
      </c>
      <c r="H12" s="7" t="n">
        <v>-3775</v>
      </c>
    </row>
    <row r="13" spans="1:8">
      <c r="A13" s="4" t="s">
        <v>43</v>
      </c>
      <c r="C13" s="4" t="s">
        <v>67</v>
      </c>
      <c r="D13" s="4" t="s">
        <v>67</v>
      </c>
      <c r="E13" s="6" t="n">
        <v>600</v>
      </c>
      <c r="F13" s="4" t="s">
        <v>67</v>
      </c>
      <c r="G13" s="4" t="s">
        <v>67</v>
      </c>
      <c r="H13" s="6" t="n">
        <v>600</v>
      </c>
    </row>
    <row r="14" spans="1:8">
      <c r="A14" s="4" t="s">
        <v>91</v>
      </c>
      <c r="C14" s="7" t="n">
        <v>1985</v>
      </c>
      <c r="D14" s="6" t="n">
        <v>17270</v>
      </c>
      <c r="E14" s="6" t="n">
        <v>2415</v>
      </c>
      <c r="F14" s="6" t="n">
        <v>695</v>
      </c>
      <c r="G14" s="6" t="n">
        <v>-18906</v>
      </c>
      <c r="H14" s="7" t="n">
        <v>3459</v>
      </c>
    </row>
    <row r="15" spans="1:8">
      <c r="A15" s="4" t="s">
        <v>92</v>
      </c>
      <c r="B15" s="4" t="s">
        <v>41</v>
      </c>
      <c r="C15" s="6" t="n">
        <v>2028552</v>
      </c>
      <c r="H15" s="6" t="n">
        <v>2028552</v>
      </c>
    </row>
    <row r="16" spans="1:8">
      <c r="A16" s="4" t="s">
        <v>93</v>
      </c>
      <c r="C16" s="4" t="s">
        <v>67</v>
      </c>
      <c r="D16" s="4" t="s">
        <v>67</v>
      </c>
      <c r="E16" s="4" t="s">
        <v>67</v>
      </c>
      <c r="F16" s="6" t="n">
        <v>28</v>
      </c>
      <c r="G16" s="4" t="s">
        <v>67</v>
      </c>
      <c r="H16" s="7" t="n">
        <v>28</v>
      </c>
    </row>
    <row r="17" spans="1:8">
      <c r="A17" s="3" t="s">
        <v>88</v>
      </c>
    </row>
    <row r="18" spans="1:8">
      <c r="A18" s="4" t="s">
        <v>74</v>
      </c>
      <c r="C18" s="4" t="s">
        <v>67</v>
      </c>
      <c r="D18" s="4" t="s">
        <v>67</v>
      </c>
      <c r="E18" s="4" t="s">
        <v>67</v>
      </c>
      <c r="F18" s="4" t="s">
        <v>67</v>
      </c>
      <c r="G18" s="6" t="n">
        <v>-1976</v>
      </c>
      <c r="H18" s="6" t="n">
        <v>-1976</v>
      </c>
    </row>
    <row r="19" spans="1:8">
      <c r="A19" s="4" t="s">
        <v>43</v>
      </c>
      <c r="C19" s="4" t="s">
        <v>67</v>
      </c>
      <c r="D19" s="4" t="s">
        <v>67</v>
      </c>
      <c r="E19" s="6" t="n">
        <v>-117</v>
      </c>
      <c r="F19" s="4" t="s">
        <v>67</v>
      </c>
      <c r="G19" s="4" t="s">
        <v>67</v>
      </c>
      <c r="H19" s="6" t="n">
        <v>-117</v>
      </c>
    </row>
    <row r="20" spans="1:8">
      <c r="A20" s="4" t="s">
        <v>94</v>
      </c>
      <c r="C20" s="7" t="n">
        <v>1985</v>
      </c>
      <c r="D20" s="7" t="n">
        <v>17270</v>
      </c>
      <c r="E20" s="7" t="n">
        <v>2298</v>
      </c>
      <c r="F20" s="7" t="n">
        <v>723</v>
      </c>
      <c r="G20" s="7" t="n">
        <v>-20882</v>
      </c>
      <c r="H20" s="7" t="n">
        <v>1394</v>
      </c>
    </row>
    <row r="21" spans="1:8">
      <c r="A21" s="4" t="s">
        <v>95</v>
      </c>
      <c r="B21" s="4" t="s">
        <v>41</v>
      </c>
      <c r="C21" s="6" t="n">
        <v>2028552</v>
      </c>
      <c r="H21" s="6" t="n">
        <v>2028552</v>
      </c>
    </row>
    <row r="22" spans="1:8"/>
    <row r="23" spans="1:8">
      <c r="A23" s="4" t="s">
        <v>41</v>
      </c>
      <c r="B23" s="4" t="s">
        <v>48</v>
      </c>
    </row>
  </sheetData>
  <mergeCells count="3">
    <mergeCell ref="A1:B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6</v>
      </c>
      <c r="B1" s="2" t="s">
        <v>58</v>
      </c>
      <c r="D1" s="2" t="s">
        <v>1</v>
      </c>
      <c r="F1" s="2" t="s">
        <v>59</v>
      </c>
    </row>
    <row r="2" spans="1:6">
      <c r="B2" s="2" t="s">
        <v>2</v>
      </c>
      <c r="C2" s="2" t="s">
        <v>60</v>
      </c>
      <c r="D2" s="2" t="s">
        <v>2</v>
      </c>
      <c r="E2" s="2" t="s">
        <v>60</v>
      </c>
      <c r="F2" s="2" t="s">
        <v>19</v>
      </c>
    </row>
    <row r="3" spans="1:6">
      <c r="A3" s="3" t="s">
        <v>97</v>
      </c>
    </row>
    <row r="4" spans="1:6">
      <c r="A4" s="4" t="s">
        <v>74</v>
      </c>
      <c r="B4" s="7" t="n">
        <v>-463</v>
      </c>
      <c r="C4" s="7" t="n">
        <v>-1206</v>
      </c>
      <c r="D4" s="7" t="n">
        <v>-1976</v>
      </c>
      <c r="E4" s="7" t="n">
        <v>-3107</v>
      </c>
      <c r="F4" s="7" t="n">
        <v>-3775</v>
      </c>
    </row>
    <row r="5" spans="1:6">
      <c r="A5" s="3" t="s">
        <v>98</v>
      </c>
    </row>
    <row r="6" spans="1:6">
      <c r="A6" s="4" t="s">
        <v>99</v>
      </c>
      <c r="B6" s="6" t="n">
        <v>416</v>
      </c>
      <c r="C6" s="6" t="n">
        <v>432</v>
      </c>
      <c r="D6" s="6" t="n">
        <v>1282</v>
      </c>
      <c r="E6" s="6" t="n">
        <v>1284</v>
      </c>
      <c r="F6" s="6" t="n">
        <v>1722</v>
      </c>
    </row>
    <row r="7" spans="1:6">
      <c r="A7" s="4" t="s">
        <v>100</v>
      </c>
      <c r="B7" s="4" t="s">
        <v>67</v>
      </c>
      <c r="C7" s="4" t="s">
        <v>67</v>
      </c>
      <c r="D7" s="4" t="s">
        <v>67</v>
      </c>
      <c r="E7" s="6" t="n">
        <v>-13</v>
      </c>
      <c r="F7" s="6" t="n">
        <v>-13</v>
      </c>
    </row>
    <row r="8" spans="1:6">
      <c r="A8" s="4" t="s">
        <v>101</v>
      </c>
      <c r="B8" s="6" t="n">
        <v>-1</v>
      </c>
      <c r="C8" s="6" t="n">
        <v>2</v>
      </c>
      <c r="D8" s="6" t="n">
        <v>23</v>
      </c>
      <c r="E8" s="6" t="n">
        <v>5</v>
      </c>
      <c r="F8" s="6" t="n">
        <v>17</v>
      </c>
    </row>
    <row r="9" spans="1:6">
      <c r="A9" s="4" t="s">
        <v>102</v>
      </c>
      <c r="B9" s="4" t="s">
        <v>67</v>
      </c>
      <c r="C9" s="6" t="n">
        <v>348</v>
      </c>
      <c r="D9" s="4" t="s">
        <v>67</v>
      </c>
      <c r="E9" s="6" t="n">
        <v>348</v>
      </c>
      <c r="F9" s="6" t="n">
        <v>348</v>
      </c>
    </row>
    <row r="10" spans="1:6">
      <c r="A10" s="4" t="s">
        <v>103</v>
      </c>
      <c r="B10" s="6" t="n">
        <v>5</v>
      </c>
      <c r="C10" s="6" t="n">
        <v>3</v>
      </c>
      <c r="D10" s="6" t="n">
        <v>32</v>
      </c>
      <c r="E10" s="6" t="n">
        <v>2</v>
      </c>
      <c r="F10" s="6" t="n">
        <v>69</v>
      </c>
    </row>
    <row r="11" spans="1:6">
      <c r="A11" s="4" t="s">
        <v>104</v>
      </c>
      <c r="B11" s="6" t="n">
        <v>1016</v>
      </c>
      <c r="C11" s="6" t="n">
        <v>168</v>
      </c>
      <c r="D11" s="6" t="n">
        <v>-474</v>
      </c>
      <c r="E11" s="6" t="n">
        <v>377</v>
      </c>
      <c r="F11" s="6" t="n">
        <v>-597</v>
      </c>
    </row>
    <row r="12" spans="1:6">
      <c r="A12" s="4" t="s">
        <v>105</v>
      </c>
      <c r="B12" s="6" t="n">
        <v>-538</v>
      </c>
      <c r="C12" s="6" t="n">
        <v>-737</v>
      </c>
      <c r="D12" s="6" t="n">
        <v>313</v>
      </c>
      <c r="E12" s="6" t="n">
        <v>-802</v>
      </c>
      <c r="F12" s="6" t="n">
        <v>-1249</v>
      </c>
    </row>
    <row r="13" spans="1:6">
      <c r="A13" s="4" t="s">
        <v>106</v>
      </c>
      <c r="B13" s="6" t="n">
        <v>253</v>
      </c>
      <c r="C13" s="6" t="n">
        <v>-76</v>
      </c>
      <c r="D13" s="6" t="n">
        <v>-661</v>
      </c>
      <c r="E13" s="6" t="n">
        <v>-70</v>
      </c>
      <c r="F13" s="6" t="n">
        <v>471</v>
      </c>
    </row>
    <row r="14" spans="1:6">
      <c r="A14" s="4" t="s">
        <v>107</v>
      </c>
      <c r="B14" s="6" t="n">
        <v>-440</v>
      </c>
      <c r="C14" s="6" t="n">
        <v>-99</v>
      </c>
      <c r="D14" s="6" t="n">
        <v>645</v>
      </c>
      <c r="E14" s="6" t="n">
        <v>-305</v>
      </c>
      <c r="F14" s="6" t="n">
        <v>-330</v>
      </c>
    </row>
    <row r="15" spans="1:6">
      <c r="A15" s="4" t="s">
        <v>108</v>
      </c>
      <c r="B15" s="6" t="n">
        <v>-84</v>
      </c>
      <c r="C15" s="6" t="n">
        <v>-118</v>
      </c>
      <c r="D15" s="6" t="n">
        <v>-134</v>
      </c>
      <c r="E15" s="6" t="n">
        <v>-294</v>
      </c>
      <c r="F15" s="6" t="n">
        <v>-107</v>
      </c>
    </row>
    <row r="16" spans="1:6">
      <c r="A16" s="4" t="s">
        <v>109</v>
      </c>
      <c r="B16" s="6" t="n">
        <v>164</v>
      </c>
      <c r="C16" s="6" t="n">
        <v>-1283</v>
      </c>
      <c r="D16" s="6" t="n">
        <v>-950</v>
      </c>
      <c r="E16" s="6" t="n">
        <v>-2575</v>
      </c>
      <c r="F16" s="6" t="n">
        <v>-3444</v>
      </c>
    </row>
    <row r="17" spans="1:6">
      <c r="A17" s="3" t="s">
        <v>110</v>
      </c>
    </row>
    <row r="18" spans="1:6">
      <c r="A18" s="4" t="s">
        <v>111</v>
      </c>
      <c r="B18" s="6" t="n">
        <v>-86</v>
      </c>
      <c r="C18" s="6" t="n">
        <v>-71</v>
      </c>
      <c r="D18" s="6" t="n">
        <v>-196</v>
      </c>
      <c r="E18" s="6" t="n">
        <v>-232</v>
      </c>
      <c r="F18" s="6" t="n">
        <v>-275</v>
      </c>
    </row>
    <row r="19" spans="1:6">
      <c r="A19" s="4" t="s">
        <v>112</v>
      </c>
      <c r="B19" s="6" t="n">
        <v>-86</v>
      </c>
      <c r="C19" s="6" t="n">
        <v>-71</v>
      </c>
      <c r="D19" s="6" t="n">
        <v>-196</v>
      </c>
      <c r="E19" s="6" t="n">
        <v>-232</v>
      </c>
      <c r="F19" s="6" t="n">
        <v>-275</v>
      </c>
    </row>
    <row r="20" spans="1:6">
      <c r="A20" s="3" t="s">
        <v>113</v>
      </c>
    </row>
    <row r="21" spans="1:6">
      <c r="A21" s="4" t="s">
        <v>114</v>
      </c>
      <c r="B21" s="6" t="n">
        <v>113</v>
      </c>
      <c r="C21" s="6" t="n">
        <v>2109</v>
      </c>
      <c r="D21" s="6" t="n">
        <v>956</v>
      </c>
      <c r="E21" s="6" t="n">
        <v>1948</v>
      </c>
      <c r="F21" s="6" t="n">
        <v>2756</v>
      </c>
    </row>
    <row r="22" spans="1:6">
      <c r="A22" s="4" t="s">
        <v>115</v>
      </c>
      <c r="B22" s="6" t="n">
        <v>275</v>
      </c>
      <c r="C22" s="4" t="s">
        <v>67</v>
      </c>
      <c r="D22" s="6" t="n">
        <v>1431</v>
      </c>
      <c r="E22" s="6" t="n">
        <v>1430</v>
      </c>
      <c r="F22" s="6" t="n">
        <v>1430</v>
      </c>
    </row>
    <row r="23" spans="1:6">
      <c r="A23" s="4" t="s">
        <v>116</v>
      </c>
      <c r="B23" s="6" t="n">
        <v>-225</v>
      </c>
      <c r="C23" s="6" t="n">
        <v>-230</v>
      </c>
      <c r="D23" s="6" t="n">
        <v>-690</v>
      </c>
      <c r="E23" s="6" t="n">
        <v>-636</v>
      </c>
      <c r="F23" s="6" t="n">
        <v>-870</v>
      </c>
    </row>
    <row r="24" spans="1:6">
      <c r="A24" s="4" t="s">
        <v>117</v>
      </c>
      <c r="B24" s="4" t="s">
        <v>67</v>
      </c>
      <c r="C24" s="6" t="n">
        <v>-36</v>
      </c>
      <c r="D24" s="6" t="n">
        <v>1</v>
      </c>
      <c r="E24" s="6" t="n">
        <v>167</v>
      </c>
      <c r="F24" s="6" t="n">
        <v>167</v>
      </c>
    </row>
    <row r="25" spans="1:6">
      <c r="A25" s="4" t="s">
        <v>118</v>
      </c>
      <c r="B25" s="6" t="n">
        <v>-74</v>
      </c>
      <c r="C25" s="6" t="n">
        <v>-7</v>
      </c>
      <c r="D25" s="6" t="n">
        <v>-233</v>
      </c>
      <c r="E25" s="6" t="n">
        <v>-173</v>
      </c>
      <c r="F25" s="6" t="n">
        <v>-239</v>
      </c>
    </row>
    <row r="26" spans="1:6">
      <c r="A26" s="4" t="s">
        <v>119</v>
      </c>
      <c r="B26" s="6" t="n">
        <v>89</v>
      </c>
      <c r="C26" s="6" t="n">
        <v>1836</v>
      </c>
      <c r="D26" s="6" t="n">
        <v>1465</v>
      </c>
      <c r="E26" s="6" t="n">
        <v>2736</v>
      </c>
      <c r="F26" s="6" t="n">
        <v>3244</v>
      </c>
    </row>
    <row r="27" spans="1:6">
      <c r="A27" s="4" t="s">
        <v>120</v>
      </c>
      <c r="B27" s="6" t="n">
        <v>43</v>
      </c>
      <c r="C27" s="6" t="n">
        <v>-271</v>
      </c>
      <c r="D27" s="6" t="n">
        <v>-5</v>
      </c>
      <c r="E27" s="6" t="n">
        <v>-160</v>
      </c>
      <c r="F27" s="6" t="n">
        <v>128</v>
      </c>
    </row>
    <row r="28" spans="1:6">
      <c r="A28" s="4" t="s">
        <v>121</v>
      </c>
      <c r="B28" s="6" t="n">
        <v>210</v>
      </c>
      <c r="C28" s="6" t="n">
        <v>211</v>
      </c>
      <c r="D28" s="6" t="n">
        <v>314</v>
      </c>
      <c r="E28" s="6" t="n">
        <v>-231</v>
      </c>
      <c r="F28" s="6" t="n">
        <v>-347</v>
      </c>
    </row>
    <row r="29" spans="1:6">
      <c r="A29" s="4" t="s">
        <v>122</v>
      </c>
      <c r="B29" s="6" t="n">
        <v>991</v>
      </c>
      <c r="C29" s="6" t="n">
        <v>792</v>
      </c>
      <c r="D29" s="6" t="n">
        <v>887</v>
      </c>
      <c r="E29" s="6" t="n">
        <v>1234</v>
      </c>
      <c r="F29" s="6" t="n">
        <v>1234</v>
      </c>
    </row>
    <row r="30" spans="1:6">
      <c r="A30" s="4" t="s">
        <v>123</v>
      </c>
      <c r="B30" s="6" t="n">
        <v>1201</v>
      </c>
      <c r="C30" s="6" t="n">
        <v>1003</v>
      </c>
      <c r="D30" s="6" t="n">
        <v>1201</v>
      </c>
      <c r="E30" s="6" t="n">
        <v>1003</v>
      </c>
      <c r="F30" s="6" t="n">
        <v>887</v>
      </c>
    </row>
    <row r="31" spans="1:6">
      <c r="A31" s="3" t="s">
        <v>124</v>
      </c>
    </row>
    <row r="32" spans="1:6">
      <c r="A32" s="4" t="s">
        <v>125</v>
      </c>
      <c r="B32" s="6" t="n">
        <v>80</v>
      </c>
      <c r="C32" s="6" t="n">
        <v>40</v>
      </c>
      <c r="D32" s="6" t="n">
        <v>206</v>
      </c>
      <c r="E32" s="6" t="n">
        <v>126</v>
      </c>
      <c r="F32" s="6" t="n">
        <v>185</v>
      </c>
    </row>
    <row r="33" spans="1:6">
      <c r="A33" s="3" t="s">
        <v>126</v>
      </c>
    </row>
    <row r="34" spans="1:6">
      <c r="A34" s="4" t="s">
        <v>127</v>
      </c>
      <c r="B34" s="7" t="n">
        <v>519</v>
      </c>
      <c r="C34" s="7" t="n">
        <v>107</v>
      </c>
      <c r="D34" s="7" t="n">
        <v>549</v>
      </c>
      <c r="E34" s="7" t="n">
        <v>232</v>
      </c>
      <c r="F34" s="7" t="n">
        <v>3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26:14Z</dcterms:created>
  <dcterms:modified xmlns:dcterms="http://purl.org/dc/terms/" xmlns:xsi="http://www.w3.org/2001/XMLSchema-instance" xsi:type="dcterms:W3CDTF">2019-02-19T16:26:14Z</dcterms:modified>
</cp:coreProperties>
</file>